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AND BASIS OF PRESENTATI"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CONVERTIBLE LOAN AGREEMENTS" sheetId="10" state="visible" r:id="rId10"/>
    <sheet xmlns:r="http://schemas.openxmlformats.org/officeDocument/2006/relationships" name="COMMITMENTS" sheetId="11" state="visible" r:id="rId11"/>
    <sheet xmlns:r="http://schemas.openxmlformats.org/officeDocument/2006/relationships" name="EQUITY" sheetId="12" state="visible" r:id="rId12"/>
    <sheet xmlns:r="http://schemas.openxmlformats.org/officeDocument/2006/relationships" name="STOCK BASED COMPENSATION" sheetId="13" state="visible" r:id="rId13"/>
    <sheet xmlns:r="http://schemas.openxmlformats.org/officeDocument/2006/relationships" name="LOSS PER SHARE" sheetId="14" state="visible" r:id="rId14"/>
    <sheet xmlns:r="http://schemas.openxmlformats.org/officeDocument/2006/relationships" name="FAIR VALUE PRESENTATIO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EGMENT INFORMATION (Tables)" sheetId="18" state="visible" r:id="rId18"/>
    <sheet xmlns:r="http://schemas.openxmlformats.org/officeDocument/2006/relationships" name="CONVERTIBLE LOAN AGREEMENTS (Ta" sheetId="19" state="visible" r:id="rId19"/>
    <sheet xmlns:r="http://schemas.openxmlformats.org/officeDocument/2006/relationships" name="EQUITY (Tables)" sheetId="20" state="visible" r:id="rId20"/>
    <sheet xmlns:r="http://schemas.openxmlformats.org/officeDocument/2006/relationships" name="STOCK BASED COMPENSATION (Table" sheetId="21" state="visible" r:id="rId21"/>
    <sheet xmlns:r="http://schemas.openxmlformats.org/officeDocument/2006/relationships" name="LOSS PER SHARE (Tables)" sheetId="22" state="visible" r:id="rId22"/>
    <sheet xmlns:r="http://schemas.openxmlformats.org/officeDocument/2006/relationships" name="FAIR VALUE PRESENTATION (Tables" sheetId="23" state="visible" r:id="rId23"/>
    <sheet xmlns:r="http://schemas.openxmlformats.org/officeDocument/2006/relationships" name="GENERAL AND BASIS OF PRESENTA24" sheetId="24" state="visible" r:id="rId24"/>
    <sheet xmlns:r="http://schemas.openxmlformats.org/officeDocument/2006/relationships" name="SEGMENT INFORMATION (Narrative)" sheetId="25" state="visible" r:id="rId25"/>
    <sheet xmlns:r="http://schemas.openxmlformats.org/officeDocument/2006/relationships" name="CONVERTIBLE LOAN AGREEMENTS (Na" sheetId="26" state="visible" r:id="rId26"/>
    <sheet xmlns:r="http://schemas.openxmlformats.org/officeDocument/2006/relationships" name="COMMITMENTS (Narrative) (Detail" sheetId="27" state="visible" r:id="rId27"/>
    <sheet xmlns:r="http://schemas.openxmlformats.org/officeDocument/2006/relationships" name="EQUITY (Narrative) (Details)" sheetId="28" state="visible" r:id="rId28"/>
    <sheet xmlns:r="http://schemas.openxmlformats.org/officeDocument/2006/relationships" name="STOCK BASED COMPENSATION (Narra" sheetId="29" state="visible" r:id="rId29"/>
    <sheet xmlns:r="http://schemas.openxmlformats.org/officeDocument/2006/relationships" name="LOSS PER SHARE (Narrative) (Det" sheetId="30" state="visible" r:id="rId30"/>
    <sheet xmlns:r="http://schemas.openxmlformats.org/officeDocument/2006/relationships" name="SUBSEQUENT EVENTS (Narrative) (" sheetId="31" state="visible" r:id="rId31"/>
    <sheet xmlns:r="http://schemas.openxmlformats.org/officeDocument/2006/relationships" name="Condensed Balance Sheet (Detail" sheetId="32" state="visible" r:id="rId32"/>
    <sheet xmlns:r="http://schemas.openxmlformats.org/officeDocument/2006/relationships" name="Condensed Income Statement (Det" sheetId="33" state="visible" r:id="rId33"/>
    <sheet xmlns:r="http://schemas.openxmlformats.org/officeDocument/2006/relationships" name="Schedule of Segment Information" sheetId="34" state="visible" r:id="rId34"/>
    <sheet xmlns:r="http://schemas.openxmlformats.org/officeDocument/2006/relationships" name="Schedule Of Reconciliation of S" sheetId="35" state="visible" r:id="rId35"/>
    <sheet xmlns:r="http://schemas.openxmlformats.org/officeDocument/2006/relationships" name="Schedule of Revenues from Major" sheetId="36" state="visible" r:id="rId36"/>
    <sheet xmlns:r="http://schemas.openxmlformats.org/officeDocument/2006/relationships" name="Schedule of Fair Value of Loan " sheetId="37" state="visible" r:id="rId37"/>
    <sheet xmlns:r="http://schemas.openxmlformats.org/officeDocument/2006/relationships" name="Schedule of Convertible Loan Ag" sheetId="38" state="visible" r:id="rId38"/>
    <sheet xmlns:r="http://schemas.openxmlformats.org/officeDocument/2006/relationships" name="Schedule of Fair Value of Instr" sheetId="39" state="visible" r:id="rId39"/>
    <sheet xmlns:r="http://schemas.openxmlformats.org/officeDocument/2006/relationships" name="Schedule of Stockholders' Equit" sheetId="40" state="visible" r:id="rId40"/>
    <sheet xmlns:r="http://schemas.openxmlformats.org/officeDocument/2006/relationships" name="Employee Stock Ownership Plan (" sheetId="41" state="visible" r:id="rId41"/>
    <sheet xmlns:r="http://schemas.openxmlformats.org/officeDocument/2006/relationships" name="Schedule of Share-based Compens" sheetId="42" state="visible" r:id="rId42"/>
    <sheet xmlns:r="http://schemas.openxmlformats.org/officeDocument/2006/relationships" name="Schedule of Share-based Payment" sheetId="43" state="visible" r:id="rId43"/>
    <sheet xmlns:r="http://schemas.openxmlformats.org/officeDocument/2006/relationships" name="Schedule of Earnings Per Share," sheetId="44" state="visible" r:id="rId44"/>
    <sheet xmlns:r="http://schemas.openxmlformats.org/officeDocument/2006/relationships" name="Schedule of Assets and Liabilit" sheetId="45" state="visible" r:id="rId45"/>
    <sheet xmlns:r="http://schemas.openxmlformats.org/officeDocument/2006/relationships" name="Schedule of Fair Value of Finan" sheetId="46" state="visible" r:id="rId46"/>
  </sheets>
  <definedNames/>
  <calcPr calcId="124519" fullCalcOnLoad="1"/>
</workbook>
</file>

<file path=xl/sharedStrings.xml><?xml version="1.0" encoding="utf-8"?>
<sst xmlns="http://schemas.openxmlformats.org/spreadsheetml/2006/main" uniqueCount="557">
  <si>
    <t>Document and Entity Information - shares</t>
  </si>
  <si>
    <t>6 Months Ended</t>
  </si>
  <si>
    <t>May 31, 2018</t>
  </si>
  <si>
    <t>Jul. 16, 2018</t>
  </si>
  <si>
    <t>Document Type</t>
  </si>
  <si>
    <t>10-Q</t>
  </si>
  <si>
    <t>Amendment Flag</t>
  </si>
  <si>
    <t>false</t>
  </si>
  <si>
    <t>Document Period End Date</t>
  </si>
  <si>
    <t>May 31,
		2018</t>
  </si>
  <si>
    <t>Trading Symbol</t>
  </si>
  <si>
    <t>orgs</t>
  </si>
  <si>
    <t>Entity Registrant Name</t>
  </si>
  <si>
    <t>Orgenesis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 - USD ($) $ in Thousands</t>
  </si>
  <si>
    <t>Nov. 30, 2017</t>
  </si>
  <si>
    <t>CURRENT ASSETS:</t>
  </si>
  <si>
    <t>Cash and cash equivalents</t>
  </si>
  <si>
    <t>Restricted Cash</t>
  </si>
  <si>
    <t>Accounts receivable, net</t>
  </si>
  <si>
    <t>Prepaid expenses and other receivables</t>
  </si>
  <si>
    <t>Receivables from related party</t>
  </si>
  <si>
    <t>Call option derivative</t>
  </si>
  <si>
    <t>Grants receivable</t>
  </si>
  <si>
    <t>Inventory</t>
  </si>
  <si>
    <t>Total current assets</t>
  </si>
  <si>
    <t>NON-CURRENT ASSETS:</t>
  </si>
  <si>
    <t>Investments in associates, net</t>
  </si>
  <si>
    <t>Property and equipment, net</t>
  </si>
  <si>
    <t>Intangible assets, net</t>
  </si>
  <si>
    <t>Goodwill</t>
  </si>
  <si>
    <t>Other assets</t>
  </si>
  <si>
    <t>Total non-current assets</t>
  </si>
  <si>
    <t>TOTAL ASSETS</t>
  </si>
  <si>
    <t>CURRENT LIABILITIES:</t>
  </si>
  <si>
    <t>Accounts payable</t>
  </si>
  <si>
    <t>Accrued expenses and other payables</t>
  </si>
  <si>
    <t>Employees and related payables</t>
  </si>
  <si>
    <t>Related parties</t>
  </si>
  <si>
    <t>Advance payments on account of grant</t>
  </si>
  <si>
    <t>Short-term loans and current maturities of long term loans</t>
  </si>
  <si>
    <t>Other</t>
  </si>
  <si>
    <t>Deferred income</t>
  </si>
  <si>
    <t>Current maturities of convertible loans</t>
  </si>
  <si>
    <t>TOTAL CURRENT LIABILITIES</t>
  </si>
  <si>
    <t>LONG-TERM LIABILITIES:</t>
  </si>
  <si>
    <t>Loans payable</t>
  </si>
  <si>
    <t>Convertible loans</t>
  </si>
  <si>
    <t>Retirement benefits obligation</t>
  </si>
  <si>
    <t>Deferred taxes</t>
  </si>
  <si>
    <t>TOTAL LONG-TERM LIABILITIES</t>
  </si>
  <si>
    <t>TOTAL LIABILITIES</t>
  </si>
  <si>
    <t>COMMITMENTS</t>
  </si>
  <si>
    <t>REDEEMABLE NON-CONTROLLING INTEREST</t>
  </si>
  <si>
    <t>EQUITY:</t>
  </si>
  <si>
    <t>Common stock of $0.0001 par value, 145,833,334 shares authorized, 13,300,676 shares issued and outstanding as of May 31, 2018</t>
  </si>
  <si>
    <t>Additional paid-in capital</t>
  </si>
  <si>
    <t>Receipts on account of shares to be allotted</t>
  </si>
  <si>
    <t>Accumulated other comprehensive income</t>
  </si>
  <si>
    <t>Accumulated deficit</t>
  </si>
  <si>
    <t>TOTAL EQUITY</t>
  </si>
  <si>
    <t>TOTAL LIABILITIES AND EQUITY</t>
  </si>
  <si>
    <t>CONDENSED CONSOLIDATED BALANCE SHEETS (Parenthetical) - $ / shares</t>
  </si>
  <si>
    <t>Common Stock, par or stated value</t>
  </si>
  <si>
    <t>Common Stock, shares authorized</t>
  </si>
  <si>
    <t>Common Stock, shares issued</t>
  </si>
  <si>
    <t>Common Stock, shares outstanding</t>
  </si>
  <si>
    <t>CONDENSED CONSOLIDATED STATEMENTS OF COMPREHENSIVE LOSS - USD ($) $ in Thousands</t>
  </si>
  <si>
    <t>3 Months Ended</t>
  </si>
  <si>
    <t>May 31, 2017</t>
  </si>
  <si>
    <t>REVENUES</t>
  </si>
  <si>
    <t>COST OF REVENUES</t>
  </si>
  <si>
    <t>GROSS PROFIT</t>
  </si>
  <si>
    <t>RESEARCH AND DEVELOPMENT EXPENSES, net</t>
  </si>
  <si>
    <t>AMORTIZATION OF INTANGIBLE ASSETS</t>
  </si>
  <si>
    <t>SELLING, GENERAL AND ADMINISTRATIVE EXPENSES</t>
  </si>
  <si>
    <t>OTHER INCOME</t>
  </si>
  <si>
    <t>OPERATING LOSS</t>
  </si>
  <si>
    <t>FINANCIAL (INCOME) EXPENSES, net</t>
  </si>
  <si>
    <t>SHARE IN NET INCOME (LOSSES) OF ASSOCIATED COMPANY</t>
  </si>
  <si>
    <t>LOSS BEFORE INCOME TAXES</t>
  </si>
  <si>
    <t>TAX (INCOME) EXPENSES</t>
  </si>
  <si>
    <t>NET LOSS</t>
  </si>
  <si>
    <t>NET INCOME ATTRIBUTABLE TO REDEEMABLE NON-CONTROLLING INTERESTS</t>
  </si>
  <si>
    <t>NET LOSS ATTRIBUTABLE TO THE COMPANY</t>
  </si>
  <si>
    <t>LOSS PER SHARE:</t>
  </si>
  <si>
    <t>Basic</t>
  </si>
  <si>
    <t>Diluted</t>
  </si>
  <si>
    <t>WEIGHTED AVERAGE NUMBER OF SHARES USED IN COMPUTATION OF BASIC AND DILUTED (LOSS) PER SHARE:</t>
  </si>
  <si>
    <t>OTHER COMPREHENSIVE LOSS:</t>
  </si>
  <si>
    <t>Net Loss</t>
  </si>
  <si>
    <t>Translation adjustments</t>
  </si>
  <si>
    <t>TOTAL COMPREHENSIVE LOSS</t>
  </si>
  <si>
    <t>CONDENSED CONSOLIDATED STATEMENTS OF CHANGES IN EQUITY - USD ($) $ in Thousands</t>
  </si>
  <si>
    <t>Common Stock [Member]</t>
  </si>
  <si>
    <t>Additional Paid-in Capital [Member]</t>
  </si>
  <si>
    <t>Receipts on Account of Share to be Allotted [Member]</t>
  </si>
  <si>
    <t>Accumulated Other Comprehensive Loss [Member]</t>
  </si>
  <si>
    <t>Accumulated Deficit [Member]</t>
  </si>
  <si>
    <t>Total</t>
  </si>
  <si>
    <t>Beginning Balance at Nov. 30, 2016</t>
  </si>
  <si>
    <t>Beginning Balance (Shares) at Nov. 30, 2016</t>
  </si>
  <si>
    <t>Stock-based compensation to employees and directors</t>
  </si>
  <si>
    <t>Stock-based compensation to service providers</t>
  </si>
  <si>
    <t>Stock-based compensation to service providers (Shares)</t>
  </si>
  <si>
    <t>Issuance of shares from investments and conversion of convertible loans</t>
  </si>
  <si>
    <t>Issuance of shares from investments and conversion of convertible loans (Shares)</t>
  </si>
  <si>
    <t>Beneficial conversion feature of convertible loans and Warrants issued</t>
  </si>
  <si>
    <t>Comprehensive loss for the period</t>
  </si>
  <si>
    <t>Ending Balance at May. 31, 2017</t>
  </si>
  <si>
    <t>Ending Balance (Shares) at May. 31, 2017</t>
  </si>
  <si>
    <t>Beginning Balance at Nov. 30, 2017</t>
  </si>
  <si>
    <t>Beginning Balance (Shares) at Nov. 30, 2017</t>
  </si>
  <si>
    <t>Issuance of shares and warrant due to conversion of convertible loans</t>
  </si>
  <si>
    <t>Issuance of shares and warrant due to conversion of convertible loans (Shares)</t>
  </si>
  <si>
    <t>Issuance of shares and receipts on account of shares and warrants to be allotted</t>
  </si>
  <si>
    <t>Issuance of shares and receipts on account of shares and warrants to be allotted (Shares)</t>
  </si>
  <si>
    <t>Issuance of Shares due to exercise of warrants</t>
  </si>
  <si>
    <t>Issuance of Shares due to exercise of warrants (Shares)</t>
  </si>
  <si>
    <t>Ending Balance at May. 31, 2018</t>
  </si>
  <si>
    <t>Ending Balance (Shares) at May. 31, 2018</t>
  </si>
  <si>
    <t>CONDENSED CONSOLIDATED STATEMENTS OF CASH FLOWS - USD ($) $ in Thousands</t>
  </si>
  <si>
    <t>CASH FLOWS FROM OPERATING ACTIVITIES:</t>
  </si>
  <si>
    <t>Net loss</t>
  </si>
  <si>
    <t>Adjustments required to reconcile net loss to net cash used in operating activities:</t>
  </si>
  <si>
    <t>Stock-based compensation</t>
  </si>
  <si>
    <t>Share in losses of associated company</t>
  </si>
  <si>
    <t>Depreciation and amortization expenses</t>
  </si>
  <si>
    <t>Change in fair value of embedded derivatives</t>
  </si>
  <si>
    <t>Change in fair value of convertible bonds</t>
  </si>
  <si>
    <t>Interest expenses accrued on loans and convertible loans (including amortization of beneficial conversion feature)</t>
  </si>
  <si>
    <t>Changes in operating assets and liabilities:</t>
  </si>
  <si>
    <t>Increase in accounts receivable</t>
  </si>
  <si>
    <t>Increase in inventory</t>
  </si>
  <si>
    <t>Increase in related parties, net</t>
  </si>
  <si>
    <t>Increase in Other assets</t>
  </si>
  <si>
    <t>Increase in prepaid expenses and other accounts receivable</t>
  </si>
  <si>
    <t>Decrease in accounts payable</t>
  </si>
  <si>
    <t>Increase (decrease) in accrued expenses and other payables</t>
  </si>
  <si>
    <t>Increase (decrease) in employee and related payables</t>
  </si>
  <si>
    <t>Increase in deferred income</t>
  </si>
  <si>
    <t>Increase (decrease) in advance payments and receivables on account of grant, net</t>
  </si>
  <si>
    <t>Increase (decrease) in deferred taxes</t>
  </si>
  <si>
    <t>Net cash used in operating activities</t>
  </si>
  <si>
    <t>CASH FLOWS FROM INVESTING ACTIVITIES:</t>
  </si>
  <si>
    <t>Purchase of property and equipment</t>
  </si>
  <si>
    <t>Disposals of property and equipment</t>
  </si>
  <si>
    <t>Investments in associate</t>
  </si>
  <si>
    <t>Net cash used in investing activities</t>
  </si>
  <si>
    <t>CASH FLOWS FROM FINANCING ACTIVITIES:</t>
  </si>
  <si>
    <t>Short-term line of credit</t>
  </si>
  <si>
    <t>Proceeds from issuance of shares and warrants (net of transaction costs)</t>
  </si>
  <si>
    <t>Proceeds from issuance of convertible loans (net of transaction costs)</t>
  </si>
  <si>
    <t>Repayment of convertible loans and convertible bonds</t>
  </si>
  <si>
    <t>Repayment of short and long-term debt</t>
  </si>
  <si>
    <t>Net cash provided by financing activities</t>
  </si>
  <si>
    <t>NET CHANGE IN CASH AND CASH EQUIVALENTS</t>
  </si>
  <si>
    <t>EFFECT OF EXCHANGE RATE CHANGES ON CASH AND CASH EQUIVALENTS</t>
  </si>
  <si>
    <t>CASH AND CASH EQUIVALENTS AT BEGINNING OF PERIOD</t>
  </si>
  <si>
    <t>CASH AND CASH EQUIVALENTS AND RESTRICTED CASH AT END OF PERIOD</t>
  </si>
  <si>
    <t>SUPPLEMENTAL NON-CASH FINANCING ACTIVITIES</t>
  </si>
  <si>
    <t>Conversion of loans and bonds (including accrued interest) to common stock and warrants</t>
  </si>
  <si>
    <t>Redeemable non-controlling interest</t>
  </si>
  <si>
    <t>Leasing of Fixed assets</t>
  </si>
  <si>
    <t>GENERAL AND BASIS OF PRESENTATION</t>
  </si>
  <si>
    <t>GENERAL AND BASIS OF PRESENTATION [Text Block]</t>
  </si>
  <si>
    <t>NOTE 1 - GENERAL AND BASIS OF PRESENTATION
a.
General Orgenesis Inc., a Nevada corporation, is a service and research company in the field of regenerative medicine industry with a focus on cell therapy development and manufacturing for advanced medicinal products. In addition, the Company is focused on developing novel and proprietary cell therapy trans-differentiation technologies for the treatment of diabetes. The consolidated financial statements include the accounts of Orgenesis Inc., its subsidiaries MaSTherCell S.A (“MaSTherCell S.A.”), its Belgian-based subsidiary and a contract development and manufacturing organization, or CDMO, specialized in cell therapy development and manufacturing for advanced medicinal products; Orgenesis SPRL (the “Belgian Subsidiary”), a Belgian-based subsidiary which is engaged in development and manufacturing activities, together with clinical development studies in Europe, Orgenesis Maryland Inc. (the “U.S. Subsidiary”), a Maryland corporation, and Orgenesis Ltd., an Israeli corporation, (the “Israeli Subsidiary”). The Company’s goal is to industrialize cell therapy for fast, safe and cost-effective production in order to provide rapid therapies for any market around the world through a world-wide network of CDMOs joint venture partners. The Company’s trans-differentiation technologies for treating diabetes, which will be referred to as the cellular therapy (“CT”) business, is based on a technology licensed by Tel Hashomer Medical Research (“THM”) to the Israeli Subsidiary that demonstrates the capacity to induce a shift in the developmental fate of cells from the liver and trans-differentiating (converting) them into “pancreatic beta cell-like” insulin-producing cells. On March 14, 2016, the Company and CureCell Co., Ltd. (“CureCell”) entered into a Joint Venture Agreement (the “CureCell JVA”) pursuant to which the parties are collaborating in the contract development and manufacturing of cell therapy products in Korea. As to the Company exercise of the "call option" to which it was entitled under the CureCell JVA agreement see note 10(12). On May 10, 2016, the Company and Atvio Biotech Ltd., (“Atvio”) entered into a Joint Venture Agreement (the “Atvio JVA”) pursuant to which the parties agreed to collaborate in the contract development and manufacturing of cell and virus therapy products in the field of regenerative medicine in Israel. As to the Company exercise of the "call option" to which it was entitled under the Atvio JVA agreement see note 10(12).
On June 28, 2018, the Company and a newly formed Delaware subsidiary of the Company which is engaged in the contract manufacturing for cell therapy companies (CDMO) (“Masthercell Global”) entered into a series of definitive strategic agreements intended to finance, strengthen and expand Orgenesis’ CDMO business, which included entry into a Stock Purchase Agreement (the “SPA”) with an affiliate of Great Point Partners, LLC, a manager of private equity funds focused on growing small to medium sized heath care companies (“Great Point”), pursuant to which such Great Point affiliate purchased
378,000
shares of newly designated Series A Preferred Stock of Masthercell Global (the “Masthercell Global Preferred Stock”), representing
37.8% of the issued and outstanding share capital of Masthercell Global, for cash consideration to be paid into Masthercell Global of up to $25
million, subject to certain adjustments. See Note 10(12).
As used in this report and unless otherwise indicated, the term “Company” refers to Orgenesis Inc. and its subsidiaries (“Subsidiaries”). Unless otherwise specified, all amounts are expressed in United States Dollars.
On November 16, 2017, the Company implemented a reverse stock split of its outstanding shares of common stock at a ratio of
1
-for-
12
shares. The reverse stock split has been reflected in these condensed consolidated financial statements.
On March 13, 2018, the Company's common stock began to be quoted and traded on the Nasdaq Capital Market under the symbol “ORGS.”
b.
Liquidity
As of May 31, 2018, the Company accumulated losses of approximately $52.3
million. Although the Company is showing positive revenue and gross profit trends in its CDMO division, the Company expects to incur further losses in the CT division.
To date, the Company has been funding operations primarily from the proceeds from private placements of the Company’s convertible debt and equity securities and from revenues generated by MaSTherCell S.A. From December 1, 2017 through May 31, 2018, the Company received, through MaSTherCell S.A., proceeds of approximately $5.7
million in revenues and accounts receivable from customers, and $11.7
million from the private placement to accredited investors of the Company's equity and equity linked securities and convertible loans, out of which $2.5
million are from the institutional investor with whom the Company entered into definitive agreements in January 2017 for the private placement of units of the Company's securities for aggregate subscription proceeds of $16
million. The subscription proceeds are payable on a periodic basis through August 2018. In addition, from June 1, 2018 through July 16, 2018, the Company raised $7.8
million from the private placement to the investor referred to above unsubscribed units under such investor’s subscription agreement, the exercise of warrants by an investor, and received, through Masthercell Global, $10.3
million as part of Great Point investment and proceeds of approximately $2.1
million in accounts receivable from customers of MaSTHerCell S.A. See also note 10, Subsequent Events.
Basis of Presentation These unaudited condensed consolidated financial statements of the Company have been prepared in accordance with U.S. GAAP, pursuant to the rules and regulations of the United States Securities and Exchange Commission (“SEC”) for interim financial statements. Accordingly, they do not contain all information and notes required by U.S. GAAP for annual financial statements. In the opinion of management, the unaudited condensed consolidated interim financial statements reflect all adjustments, which include normal recurring adjustments, necessary for a fair statement of the Company’s consolidated financial position as of May 31, 2018, and the consolidated statements of comprehensive loss for the three and six months ended May 31, 2018 and 2017, and the changes in equity and cash flows for the six-month period ended May 31, 2018 and 2017. The interim results are not necessarily indicative of the results to be expected for the year ending November 30, 2018. These unaudited interim condensed consolidated financial statements should be read in conjunction with the audited consolidated financial statements and notes thereto included in the Company’s Annual Report on Form 10-K for the year ended November 30, 2017.</t>
  </si>
  <si>
    <t>SUMMARY OF SIGNIFICANT ACCOUNTING POLICIES</t>
  </si>
  <si>
    <t>SUMMARY OF SIGNIFICANT ACCOUNTING POLICIES [Text Block]</t>
  </si>
  <si>
    <t>NOTE 2 - SUMMARY OF SIGNIFICANT ACCOUNTING POLICIES The accounting policies adopted are consistent with those of the previous financial year, except as noted below regarding the adoption of new accounting pronouncements.
Recently Issued Accounting Pronouncements- adopted by the Company 1) In November 2016, the FASB issued ASU 2016-18, Statement of Cash Flows (Topic 230): Restricted Cash (a Consensus of the FASB Emerging Issues Task Force) (“ASU 2016-18”), which requires entities to include amounts generally described as restricted cash and restricted cash equivalents in cash and cash equivalents when reconciling beginning-of-period and end-of-period total amounts shown on the statement of cash flows. ASU 2016-18 is effective for annual reporting periods (including interim periods within those annual reporting periods) beginning after December 15, 2017. The Company adopted this standard in the three months ended May 31, 2018. The Company did not have restricted cash in the previously presented period. Therefore, there is no impact for the new adoption on previously reported periods. 2) In July 2017, the Financial Accounting Standards Board (FASB) issued Accounting Standards Update (ASU) 2017-11, "Earnings Per Share (Topic 260); Distinguishing Liabilities from Equity (Topic 480; Derivatives and Hedging (Topic 815)", ("ASU 2017-11"). This update was issued to address complexities in accounting for certain equity-linked financial instruments containing down round features. The amendment changes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Company elected to early adopt the standard effective September 1, 2017, retrospectively. Following is the results of the adoption on the Company’s condensed consolidated financial statements previously reported:
Shareholders’ Equity
May 31, 2017
Impact
As reported
of
Previously
adoption
As revised
In thousands
Additional paid-in capital $
48,898
$
3,838
$
52,736
Accumulated deficit $
(39,392
) $
(977
) $
(40,369
)
Total equity $
9,898
$
2,861
$
12,759
State ment of Comp rehens ive Loss
Six months ended May 31, 2017
Three months ended May 31, 2017
As
As
reported
Impact of
As
reported
Impact of
As
Previously
adoption
revised
Previously
adoption
revised
In thousands
Financial expenses, net $
3,520
$
(942
) $
2,578
$
(1,428
) $
1,931
$
503
Loss before income taxes $
9,486
$
(942
) $
8,544
$
1,003
$
1,931
$
2,934
Net loss $
9,558
$
(942
) $
8,616
$
559
$
1,931
$
2,490</t>
  </si>
  <si>
    <t>SEGMENT INFORMATION</t>
  </si>
  <si>
    <t>SEGMENT INFORMATION [Text Block]</t>
  </si>
  <si>
    <t>NOTE 3 - SEGMENT INFORMATION The Chief Executive Officer ("CEO") is the Company’s chief operating decision-maker ("CODM"). Based on the Company's organizational structure, its business activities and information reviewed by the CODM for the purposes of allocating resources and assessing performance, management has determined that there are two operating segments.
CDMO The CDMO activity is comprised of a specialization in cell therapy development for advanced therapeutic products and is comprised of two types of services to its customers: (i) process and assay development services and (ii) cGMP contract manufacturing services. The CDMO activities include the operations of MaSTherCell.
CT Business The CT Business activity is based on our technology that demonstrates the capacity to induce a shift in the developmental fate of cells from the liver and differentiating (converting) them into “pancreatic beta cell-like” insulin producing cells for patients with Type 1 Diabetes. This segment is comprised of all entities aside from MaSTherCell. The CODM does not review assets by segment, therefore the measure of assets has not been disclosed for each segment. Reconciliation of segment performance to loss for the three months ended May 31, 2018: Segment data for the six months ended May 31, 2018 is as follows:
Corporate
and
CDMO
CT
Eliminations
Consolidated
(in thousands)
Revenues from external customers $
7,715
$
-
$
(1,092
) $
6,623
*
Cost of revenues
(3,918
)
-
388
(3,530
)
Gross profit (loss)
3,797
-
(704
)
3,093
Research and development expenses, net
-
(1,866
)
704
(1,162
)
Operating expenses
(2,183
)
(2,995
)
-
(5,178
)
Other income
316
-
316
Operating profit (loss)
1,930
(4,861
)
(2,931
)
Adjustments to presentation of segment
Adjusted EBIT
Depreciation and amortization
(1,240
)
(4
)
Segment performance
690
(4,865
)
* The Company's revenues consist of: $5,019
from services and $1,604
from goods sold.
Reconciliation of segment performance to loss for the six months ended May 31, 2018:
Six months
ended May 31,
2018
in thousands
Segment performance
(4,175
)
Stock-based compensation
(1,827
)
Financial expenses, net
(2,094
)
Share in losses of associated companies
(530
)
Loss before income tax $
(8,626
) Segment data for the three months ended May 31, 2018 is as follows:
Corporate
and
CDMO
CT
Eliminations
Consolidated
(in thousands)
Revenues from external customers $
4,534
$
-
$
(547
) $
3,987
*
Cost of revenues
(2,193
)
-
148
(2,045
)
Gross profit (loss)
2,341
-
(399
)
1,942
Research and development expenses, net
-
(979
)
399
(580
)
Operating expenses
(1,101
)
(1,639
)
(2,740
)
Other income
-
-
Operating profit (loss)
1,240
(2,618
)
(1,378
)
Adjustments to presentation of segment
Adjusted EBIT
Depreciation and amortization
(643
)
(2
)
Segment performance
597
(2,620
)
* The Company's revenues consist of: $2,993
from services and $994
from goods sold.
Three months
ended May
31, 2018
in thousands
Segment performance
(2,023
)
Stock-based compensation
(741
)
Financial expenses, net
587
Share in losses of associated companies
(576
)
Loss before income tax
(2,753
) Segment data for the six months ended May 31, 2017 is as follows:
Corporate
and
CDMO
CT
Eliminations
Consolidated
(in thousands)
Revenues from external customers $
4,749
$
-
$
(599
) $
4,150
*
Cost of revenues
(2,919
)
-
308
(2,611
)
Gross profit (loss)
1,830
-
(291
)
1,539
Research and development expenses, net
(1,244
)
291
(953
)
Operating expenses
725
(4,790
)
-
(4,065
)
Operating profit (loss)
2,555
(6,034
)
-
(3,479
)
Adjustments to presentation of segment
Adjusted EBIT
Depreciation and amortization
(1,200
)
(7
)
Segment performance
1,355
(6,041
)
* The Company's revenues consist of: $3,585
from services and $565
from goods sold.
Reconciliation of segment performance to loss for the six months ended May 31, 2017:
Six months
ended May
31, 2017
in thousands
Segment performance
(4,686
)
Stock-based compensation
(1,084
)
Financial expenses, net
(2,578
)
Share in losses of associated companies
(196
)
Loss before income tax $
(8,544
) Segment data for the three months ended May 31, 2017 is as follows:
CDMO
CT
Corporate
Consolidated
and
Eliminations
(in thousands)
Revenues from external customers $
2,605
$
-
$
(307
) $
2,298
*
Cost of revenues
(1,058
)
-
141
(917
)
Gross profit (loss)
1,547
-
(166
)
1,381
Research and development expenses, net
-
(643
)
166
(477
)
Operating expenses
(987
)
(1,200
)
-
(2,187
)
Operating profit (loss)
560
(1,843
)
-
(1,283
)
Adjustments to presentation of segment
Adjusted EBIT
Depreciation and amortization
(608
)
(7
)
Segment performance
(48
)
(1,850
)
* The Company's revenues consist of: $2,202
from services and $96
from goods sold.
Reconciliation of segment performance to loss for the three months ended May 31, 2017:
Three months
ended May
31, 2017
in thousands
Segment performance
(1,898
)
Stock-based compensation
(426
)
Financial expenses, net
(503
)
Share in losses of associated companies
(107
)
Loss before income tax $
(2,934
)
Geographic, Product and Customer Information
Substantially all the Company's revenues and long-lived assets are in Belgium through its subsidiary, MaSTherCell. Net revenues from single customers from the CDMO segment that exceed
10% of total net revenues are:
Six Months Ended
Three Months Ended
May 31,
May 31,
May 31,
May 31,
2018
2017
2018
2017
(in thousands)
Customer A $
1,791
$
1,961
$
896
$
771
Customer B
2,257
-
1,300
-
Customer C
2,157
1,095
1,186
803
Customer D $
-
$
958
$ $
703</t>
  </si>
  <si>
    <t>CONVERTIBLE LOAN AGREEMENTS</t>
  </si>
  <si>
    <t>CONVERTIBLE LOAN AGREEMENTS [Text Block]</t>
  </si>
  <si>
    <t>NOTE 4 – CONVERTIBLE LOAN AGREEMENTS
(a) During the six months ended May 31, 2018, the Company entered into several unsecured convertible loan agreements with accredited or offshore investors for an aggregate amount of $720
thousand. The loans bear an annual interest rate of
6% and mature in six months or two years from the closing date, unless earlier converted subject to the terms defined in the agreements.
The loans provide that the entire principal amount and accrued interest automatically convert into a Unit, consisting of one share of Common Stock and one three-year warrant exercisable into an additional share of common stock at a per share exercise price of $6.24, upon certain conditions, including the listing of the Company’s shares on a U.S. exchange. In addition, the Company issued to certain investors
40,064
three-year warrant to purchase up to an additional one share of the Company’s Common Stock at a per share exercise price of $6.24.
Since the closing price of the Company's publicly traded stock is greater than the effective conversion price on the closing date, the conversion feature is considered "beneficial" to the holders and equal to $193
thousand. The difference is treated as issued equity and reduces the carrying value of the host debt; the discount is accreted as deemed interest on the debt. The transaction costs for the convertible notes received during the three months ended May 31, 2018 were approximately $89
thousand, out of which $31
thousand are stock-based compensation due to issuance of warrants (See also Note 7(b)). Through May 31, 2018, $650
thousand in principal amount out of these convertible loans were converted into units of the Company's securities. See additional information in Note 4b.
(b) During the six months ended May 31, 2018, holders of approximately $8.4
million in principal and accrued interest of convertible loans ("converted amounts") with maturity dates between June 2018 and January 2020 converted these outstanding amounts, in accordance with the terms specified in such loans, into units of the Company’s securities at a deemed per unit conversion rate of $6.24, with each unit comprised of: (i) one (1) share of the Company’s Common Stock and (ii) one warrant, exercisable for a period of three years from the date of issuance, for an additional share of Common Stock, at a per share exercise price of $6.24. As a result of these conversions, the holders are entitled to
1,341,134
shares of Common Stock and three-year warrants for an additional
1,341,134
shares of common stock at a per share exercise price of $6.24.
The Company allocated the converted amounts based on the fair value of the warrants and the shares. The table below presents the converted amounts of the proceeds as of the closing date:
Proceed
Allocation
(in thousands)
Warrants component $
3,297
Shares component
5,071
Total $
8,368
The fair value of these warrants determined using a Black-Scholes Model based on the following assumptions:
Six Months Ended
May 31, 2018
Value of one common share
$7.61
-$13.85
Dividend yield
0%
Expected stock price volatility
90.6%-
94.12%
Risk free interest rate
2.29%-
2.43%
Expected term (years)
3
These loans had beneficial conversion features ("BCF"), therefore the Company recognized the unamortized BCF as of the conversion date as interest expenses.
(c) In March 2018, a former Israel-based consultant exercised warrants issued in November 2016 to purchase shares of the Company’s Common Stock. A related party of such consultant submitted at the same time notice of its intention to convert into shares of the Company’s common stock the principal amount and accrued interest of approximately $382
thousand outstanding under a loan originally advanced to the Company in November 2016. The exercise price in the warrants and conversion price were fixed at $0.52
per share (pre-reverse stock split implemented by the Company in November 2017). There is a significant disagreement between the Company and these two entities as to the number of shares of Common Stock issuable to these entities, and they contend that the number of shares of Common Stock issuable to them should not take into account the reverse stock split. The Company rejects these contentions in their entirety and, based on the advice of specially retained counsel, believes that these claims are without legal merit and not made in good faith. The Company intends to vigorously defend its interests and pursue other avenues of legal address. Through its counsel, the Company has advised these entities that unless they withdraw their request within a specified period, the Company will cancel the above referenced agreements and these parties’ right to receive any shares of the Company’s Common Stock. In April 2018, the Company withdrew the aforementioned agreements and deposited the principle amount and accrued interest of the loan in an escrow account presented as restricted shares in the balance sheet as of May 31, 2018.</t>
  </si>
  <si>
    <t>COMMITMENTS [Text Block]</t>
  </si>
  <si>
    <t>NOTE 5 – COMMITMENTS
"MSA" with Adva Biotechnology Ltd.
On January 28, 2018, the Company and Adva Biotechnology Ltd. (“Adva”), entered into a Master Services Agreement (“MSA”), under which the Company and/or its affiliates are to provide certain services relating to development of products to Adva, as may be agreed between the parties from time to time. Under the MSA, the Company undertook to provide Adva with in kind funding in the form of materials and services having an aggregate value of $749,900
at the Company’s own cost in accordance with a project schedule and related mutually acceptable project budget. The Company entered into agreement with Atvio Biotech Ltd, its Israeli-based joint venture, to fulfill its obligations pursuant this MSA. In March 2018, the Company incurred a total expense of $82
thousand.
In consideration for and subject to the fulfillment by the Company of such in-kind funding commitment, Adva agreed that upon completion of the development of the products, the Company and/or its affiliates and Adva shall enter into a supply agreement pursuant to which for a period of eight (8) years following execution of such supply agreement, the Company and/or its affiliates (as applicable) is entitled (on a non-exclusive basis) to purchase the products from Adva at a specified discount pricing from their then standard pricing . The Company and/or its affiliates were also granted a non-exclusive worldwide right to distribute such products, directly or through any of their respective contract development and manufacturing organization (CDMO) service centers during such term. The MSA shall remain in effect for
10
years unless earlier terminated in accordance with its terms.
Grants
On December 18, 2017, MaSTherCell, as coordinator of the “Icone” project with a consortium of private and public searchers, received the approval of a new grant from the Walloon Region with a direct financial support of Euro
1
million ($1.2
million) in program for development of iPS-derived Cortical Neurons. The program started in 2017 for a 4-year period until 2021. After 2 years, project partners will make a decision continue the program upon pre-defined scientific milestone achievements. During the six months ended May 31, 2018, MaSTherCell received an advance payment of Euro
0.6
million ($0.7
million).</t>
  </si>
  <si>
    <t>EQUITY</t>
  </si>
  <si>
    <t>EQUITY [Text Block]</t>
  </si>
  <si>
    <t>NOTE 6 – EQUITY
Financings
1) In January 2017, the Company entered into definitive agreements with an institutional investor for the private placement of
2,564,115
units of the Company’s securities for aggregate subscription proceeds to the Company of $16
million at $6.24
price per unit. Each unit is comprised of one share of the Company’s Common Stock and a warrant, exercisable over a three-years period from the date of issuance, to purchase one additional share of Common Stock at a per share exercise price of $6.24. The subscription proceeds are payable on a periodic basis through September 2018. Each periodic payment of subscription proceeds will be evidenced by the Company’s standard securities subscription agreement.
During the six months ended May 31, 2018 the investor remitted to the Company $2.5
million, in consideration of which, the investor is entitled to
400,643
shares of the Company’s Common Stock and three-year warrants to purchase up to an additional
400,643
shares of the Company’s Common Stock at a per share exercise price of $6.24.
The Company allocated the proceeds based on the fair value of the warrants and the shares. The table below presents the allocation of the proceeds as of the closing date:
Proceeds
Allocation
(in thousands)
Warrants component $
910
Shares component
1,590
Total $
2,500
The fair value of these warrants determined using a Black-Scholes Model based on the following assumptions:
Six Months Ended
May 31, 2018
Value of one common share $
6.5
-$14.68
Dividend yield
0%
Expected stock price volatility
90.6%-
93.8%
Risk free interest rate
1.99%-
2.73%
Expected term (years)
3
In connection with certain installments of the investment, the Company undertook to pay a fee of
5% resulting in the payment of $25
thousand (classified as Additional Paid-in Capital in the statement of equity) and the issuance of
4,006
restricted shares of Common Stock. The fair value of the shares as of the date of grant was $29
thousand using the share price on the date of grant.
Through May 31, 2018 the Company has received a total of $8,000
thousand out of the committed $16,000
thousand subscription proceeds. See also note 10(9).
2) During the six months ended May 31, 2018, the Company entered into definitive agreements with accredited and other qualified investors relating to a private placement of
1,237,649
units. Each unit is comprised of (i) one share of the Company’s common stock and (ii) three-year warrant to purchase up to an additional one share of the Company’s Common Stock at a per share exercise price of $6.24, for aggregate proceeds to the Company of approximately $7.7
million.
The Company allocated the proceeds based on the fair value of the warrants and the shares. The table below presents the allocation of the proceeds as of the closing date:
Proceeds
Allocation
(in thousands)
Warrants component $
2,956
Shares component
4,767
Total $
7,723
In connection with $2.8
million out of these private placements, the Company undertook to pay a fee of
8%, resulting in the payment of $224
thousand and the issuance of
21,630
three-year warrants to purchase each up to an additional one share of the Company’s Common Stock exercisable at $6.24
to $12.39
per share. The fair value of the warrants as of the date of grant was $125
thousand using a Black Scholes option pricing model.</t>
  </si>
  <si>
    <t>STOCK BASED COMPENSATION</t>
  </si>
  <si>
    <t>STOCK BASED COMPENSATION [Text Block]</t>
  </si>
  <si>
    <t>NOTE 7 – STOCK BASED COMPENSATION
a.
Options Granted to employees Below is a table summarizing the terms of options granted to an employee during the six months ended May 31, 2018:
No. of options
Exercise
grant
Expiration
granted
price
Vesting period
(
in thousands )
period
Employee
50,000
$
4.42
Quarterly over a
$
163
10
years
MaSTherCell's
15,000
$
8.43
Quarterly over a
$
99
10
years
MaSTherCell's*
55,300
$
8.43
Quarterly over a
$
391
10
years
MaSTherCell's*
134,050
$
8.43
Quarterly over a
$
991
10
years
* In May 2018, the compensation committee of the Company’s Board of Directors (the “Compensation Committee”) approved the option grants for MaSTherCell's employees under the Company’s 2017 Equity Incentive Plan. The grant date on the option is in June 2018. The fair value of these option grants is based on the following assumptions:
Six Months Ended
May 31, 2018
Value of one common share
$4.42
-$9.22
Dividend yield
0%
Expected stock price volatility
90%-
97%
Risk free interest rate
2.11%-
3.04%
Expected term (years)
5
-
7
b.
Options Granted to non-employees Below is a table summarizing all the options granted to consultants and service providers during the six months ended May 31, 2018:
Fair value at
No. of options
Exercise
grant
Expiration
granted
price
Vesting period
(
in thousands )
period
Non-employee
5,200
$
4.42
6
-month period
$
20
10
years
Non-employee
8,333
$
6.4
Annual over a period
$
48
10
years
The fair value of these option grants is based on the following assumptions:
Six Months Ended
May 31, 2018
Value of one common share
$4.42
-$6.4
Dividend yield
0%
Expected stock price volatility
97%-
98%
Risk free interest rate
2.33%-
2.54%
Expected term (years)
5
c.
Shares and Warrants Granted to non-employees
1) During the six months ended May 31, 2018, the Company granted to several consultants
30,174
warrants with each exercisable at $6.24
to $15.41
per share for three years as a success fee with respect to the issuance of the convertible loans and part of the private placement. The fair value of those warrants as of the date of grant using the Black-Scholes valuation model was $156
thousand.
2) In December 2017, the Company entered into investors relation services, marketing and related services agreement. Under the terms of the agreement, the Company agreed to grant the consultant
100,000
shares of restricted common stock, of which the first
25,000
shares will vest after
30
days from the signing date, and
75,000
shares are to vest monthly over
15
months commencing February 2018. As of May 31, 2018,
45,000
shares are vested. The fair value of the shares was $862
thousand using the fair value of the shares at May 31, 2018, out of which $367
thousand was recognized during the three months ended May 31, 2018. The unrecognized costs will be utilized on a monthly basis until May 2019.
3) In December 2017, the Company entered into an investor relations services, marketing and related services agreement. Under the terms of the agreement, the Company agreed to grant the consultant
95,000
shares of restricted common stock, of which the first
25,000
shares will vest after
30
days from the signing date, and
70,000
shares are to vest monthly over
14
months commencing February 2018. As of May 31, 2018,
45,000
shares vested. The fair value of the shares was $819
thousand using the fair value of the shares at May 31, 2018, out of which $367
thousand was recognized during the three months ended May 31, 2018. The unrecognized costs will be utilized on a monthly basis until April 2019.
4) In January 2018, the Company entered into consulting agreement with financial advisor for a period of one year. Under the terms of the agreements, the consultant was paid $20
thousand per month for three months and
19,000
units of the Company securities. Each unit is comprised of (i) one share of the Company’s common stock and (ii) three-year warrant to purchase up to an additional one share of the Company’s Common Stock at a per share exercise price of $6.24. The fair value of the units as of the date of grant was $171, out of which $62
thousand reflect the fair value of the warrants using the Black-Scholes valuation model.
5) On July 6, 2018, as part of an amendment to a prior agreement, the Company issued to a consultant additional
6,629
units of share and warrants for the purchase of the Company’s common stock, exercisable at a per share exercise price of $6.24. See also note 10(6).
6) In April 2018, a U.S.-based accredited investor who held
128,077
warrants issued in November 2015, exercised their warrants into
128,077
shares of the Company’s Common Stock at a per share exercise price of $6.24, for aggregate proceeds to the Company of $799
thousand.</t>
  </si>
  <si>
    <t>LOSS PER SHARE</t>
  </si>
  <si>
    <t>LOSS PER SHARE [Text Block]</t>
  </si>
  <si>
    <t>NOTE 8 – LOSS PER SHARE The following table sets forth the calculation of basic and diluted loss per share for the period indicated:
Six Months Ended
Three Months Ended
May 31,
May 31,
2018
2017
2018
2017
(in thousands, except per share data)
Basic:
Loss for the period $
8,225
$
8,616
$
2,614
$
2,489
Weighted average number of common
11,971,389
9,221,039
13,140,119
9,568,413
Loss per common share $
0.69
$
0.93
$
0.20
$
0.26
Diluted
Loss for the period $
8,225
$
8,616
$
2,614
$
2,489
Changes in fair value of embedded
-
-
-
-
Loss for the period $
8,225
$
8,816
$
2,614
$
2,489
Weighted average number of shares
11,971,389
9,221,039
13,140,119
9,568,413
Loss per common share $
0.69
$
0.93
$
0.20
$
0.26
Diluted loss per share does not include
6,048,269
shares underlying outstanding options and warrants and
201,416
shares upon conversion of convertible notes for the six months ended May 31, 2018, because the effect of their inclusion in the computation would be anti-dilutive.
Diluted loss per share does not include
4,059,824
shares underlying outstanding options and warrants and
1,354,257
shares upon conversion of convertible notes for the three and six months ended May 31, 2017, because the effect of their inclusion in the computation would be anti-dilutive.</t>
  </si>
  <si>
    <t>FAIR VALUE PRESENTATION</t>
  </si>
  <si>
    <t>FAIR VALUE PRESENTATION [Text Block]</t>
  </si>
  <si>
    <t>NOTE 9 - FAIR VALUE PRESENTATION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inputs that are based on inputs not quoted o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redit risk in its assessment of fair value. As of May 31, 2018, and November 30, 2017, the Company’s assets and liabilities that are measured at fair value and classified as level 3 fair value are as follows (in thousands):
May 31,
November 30,
2018
2017
Level 3 Level 3
Embedded derivatives convertible loans*(1) $
-
$
37
Call/Put option derivatives $
(792
) $
(339
) * The embedded derivative is presented in the Company's balance sheets on a combined basis with the related host contract (the convertible loans).
(1)
The fair value is determined by using a Black-Scholes Model. The fair value of the convertible bonds is equal to their principal amount and the aggregate accrued interest. The table below sets forth a summary of the changes in the fair value of the Company’s financial liabilities classified as Level 3 for the six months ended May 31, 2018:
Embedded
Put Option
Derivatives
Derivative
Balance at beginning of the year $
37
$
(339
)
Repayment
(14
)
-
Changes in fair value during the period
(23
)
(453
)
Balance at end of the year $
-
$
(792
) (*) There were no transfers to Level 3 during the three months ended May 31, 2018. The table below sets forth a summary of the changes in the fair value of the Company’s financial assets and liabilities classified as Level 3 for the year ended November 30, 2017:
Embedded
Convertible
Put Option
Derivatives
Bonds
Derivative
Balance at beginning of the year $
240
$
1,818
$
273
Repayment
(876
)
(1,827
)
Changes in fair value during the period
662
22
(612
)
Translation adjustments
11
(13
)
Balance at end of the year $
37
$
-
$
(339
) (*) There were no transfers to Level 3 during the twelve months ended November 30, 2017.</t>
  </si>
  <si>
    <t>SUBSEQUENT EVENTS</t>
  </si>
  <si>
    <t>SUBSEQUENT EVENTS [Text Block]</t>
  </si>
  <si>
    <t>NOTE 10 - SUBSEQUENT EVENTS
1) In connection with the Subscription and Shareholders Agreement entered into on November 15, 2017 by and among the Company, MaSTherCell S.A. and the Belgian Sovereign Funds Société Fédérale de Participations et d'Investissement (“SFPI”), SPFI has paid into MaSTherCell S.A. the balance of Euro
1.9
million (approximately $2.3
million) on June 13, 2018. The Company reflected the impact of this payment as other receivable and redeemable non -controlling interest in the balance sheet as of May 31. 2018.
2) On June 11, 2018, a holder of $181
thousand in principal and accrued interest of a convertible loan outstanding from November 2014 converted these outstanding amounts, in accordance with the terms specified in such note, into shares of the Company’s common stock at a deemed conversion price of $4.80
per share. As a result of this conversion, the Company will issue
37,662
shares of common stock.
3) On June 15, 2018, the Compensation Committee approved the grant under the Company’s 2017 Equity Incentive Plan of options for an aggregate of
30,500
shares to two employees, at a per share exercise price of $8.91. The options are to vest quarterly over eight quarters commencing July 1, 2018.
On June 26, 2018, the Compensation Committee approved the grant under the Company’s 2017 Equity Incentive Plan of options for an aggregate of
8,600
shares to two consultants, exercisable at a per share exercise price of $8.34. The options vested upon grant.
4) On June 28, 2018, the Compensation Committee approved the grant under the Company’s 2017 Equity Incentive Pan of options for
250,000
shares to the Company’s Chief Executive Officer in accordance with the terms of the employment agreement dated March 30, 2017, as subsequently amended. The options are exercisable into the Company’s common stock at a per share exercise price of $8.36
and vest in two semi-annual installments of
125,000
options in each of the sixth and twelfth month anniversary from the date of grant.
5) On July 6, 2018, the Compensation Committee issued to two consultants warrants for the purchase of an aggregate of
13,558
shares of common stock, exercisable at a per share exercise price of $11.19.
6) On July 6, 2018, as part of an amendment to a prior agreement, the Company issued to a consultant
6,629
warrants for the purchase of the Company’s common stock, exercisable at a per share exercise price of $6.24. In addition, the Company issued the consultant
6,629
shares of the Company’s common stock. See also note 7c4.
7) On June 18, 2018, a holder of
8,569
investor warrants issued on January 17, 2017 exercised such warrants into
8,569
shares of the Company’s Common Stock at a per share exercise price of $6.24, for aggregate proceeds to the Company of $53,471.
8) In July 2018, the Company entered into definitive agreements with assignees of the institutional investor referred to in Note 6(1) whereby these assignees remitted $4.5 million in respect of the units available under the original subscription agreement that have not been subscribed for, entitiling such investors to 692,308 units, with each unit being comprised of (i) one share of the Company's common stock and (ii) one three-year warrant to purchase up to an additional one share of the Company’s common stock at a per share exercise price of $6.24.
10) On June 19, 2018, the Company and Mircod Limited, a company formed under the laws of Cyprus (“Mircod”) entered into a Collaboration and License Agreement (the “Collaboration Agreement”) for the research, development and commercialization of potential key technologies related to biological sensing for our clinical development and manufacturing projects (the “Development Project”). Within
45
days of the execution of the Collaboration Agreement, the parties are to approve a written project development plan outlining each party’s responsibilities with respect to the Development Project, and we will be funding the projected development costs as outlined in the development plan. Under the terms of the Collaboration Agreement, the Company remitted to Mircod an upfront payment of $50,000.
Under the Collaboration Agreement, all results of such collaboration (“Project Results”) shall be jointly owned by Mircod and the Company. The Company was granted an exclusive, worldwide sub licensable license under Mircod’s right in such Project Results to use and commercialize Project Results in consideration for a royalty of
5% of Net Sales (as defined in the Collaboration Agreement) of products incorporating Project Results.
Subject to completion of the Development Project, Mircod and the Company are to negotiate and enter into a manufacturing and supply agreement under which Mircod is to manufacture and supply products incorporating the Project Results and, at the Company’s request, to provide support and maintenance service for such products. If for whatever reason the parties fail to enter into such manufacturing and supply agreement within
90
days of the completion of the Development Project or if Mircod is unable to perform such services, the Company is entitled to manufacture the products, in which event Mircod will be entitled to a payment of $80,000
and royalties on Net Sales are to increase to
8% of Net Sales.
11) On June 28, 2018, the Company and Masthercell Global Inc., a Delaware company and a newly formed subsidiary of Orgenesis the Company that holds the Company’s CDMO business (“Masthercell Global”), Great Point Partners, LLC, a manager of private equity funds focused on growing small to medium sized heath care companies (“Great Point”), and certain of Great Point’s affiliates, entered into a series of definitive strategic agreements intended to finance, strengthen and expand Orgenesis’ CDMO business. In connection therewith, the Company, Masthercell Global and GPP-II Masthercell, LLC, a Delaware limited liability company (“GPP-II”) and an affiliate of Great Point entered into Stock Purchase agreement (the “SPA”) pursuant to which GPP-II purchased
378,000
shares of newly designated Series A Preferred Stock of Masthercell Global (the “Masthercell Global Preferred Stock”), representing
37.8% of the issued and outstanding share capital of Masthercell Global, for cash consideration to be paid into Masthercell Global of up to $25
million, subject to certain adjustments (the “Consideration”). Orgenesis holds
622,000
shares of Masthercell Global’s Common Stock, representing
62.2% of the issued and outstanding equity share capital of Masthercell Global. An initial cash payment of $11.8
million of the Consideration was remitted at closing, with a follow up payment of $6,600,000
to be made in each of years 2018 and 2019 (the “Future Payments”), or an aggregate of $13.2
million, if (a) Masthercell Global achieves specified EBITDA and revenues targets during each of these years, and (b) the Orgenesis’ shareholders approve on or before December 31, 2019 certain provisions of the Stockholders’ Agreement entered into by these parties. None of the future Consideration amounts, if any, will result in an increase in GPP-II’s equity holdings in Masthercell Global beyond the
378,000
shares of Series A Preferred Stock issued to GPP-II at closing. Notwithstanding the foregoing, GPP-II may, in its sole discretion, elect to pay all or a portion of the future Consideration amounts even if the financial targets described above have not been achieved and the Orgenesis Stockholder Approval has not been obtained.
In connection with the entry into the SPA described above , each of the Company, Masthercell Global and GPP-II entered into the Masthercell Global Inc. Stockholders’ Agreement (the “Masthercell Global Stockholders Agreement”) providing for certain restrictions on the disposition of Masthercell Global securities, the provisions of certain options and rights with respect to the management and operations of Masthercell Global, a right to exchange the Masthercell Global Preferred Stock for shares of Orgenesis common stock and certain other rights and obligations. In addition, after the earlier of the second anniversary of the closing or certain enumerated circumstances, GPP-II is entitled to effectuate a spinoff of Masthercell Global and the Masthercell Global Subsidiaries (the “Spinoff”). The Spinoff is required to reflect a market value determined by one of the top ten independent accounting firms in the U.S. selected by GPP, provided that under certain conditions, such market valuation shall reflect a valuation of Masthercell Global and the Masthercell Global Subsidiaries of at least $50
million. in addition, upon certain enumerated events, GPP-II is entitled, at its option, to put to the Company (or, at Company’s discretion, to Masthercell Global if Masthercell Global shall then have the funds available to consummate the transaction) its shares in Masthercell Global or, alternatively, purchase from the Company its share capital in Masthercell Global at a purchase price equal to the fair market value of such equity holdings as determined by one of the top ten independent accounting firms in the U.S. selected by GPP-II.
The Stockholders' Agreement further provides that GPP-II is entitled, at any time, to convert its share capital in Masthercell Global for the Company’s common stock in an amount equal to the lesser of (a)(i) the fair market value of GPP-II’s shares of Masthercell Global Preferred Stock to be exchanged, as determined by one of the top ten independent accounting firms in the U.S. selected by GPP-II and the Company, divided by (ii) the average closing price per share of Orgenesis Common Stock during the thirty (30) day period ending on the date that GPP-II provides the exchange notice (the “Exchange Price”) and (b)(i) the fair market value of GPP-II’s shares of Masthercell Global Preferred Stock to be exchanged assuming a value of Masthercell Global equal to three and a half
(3.5)
times the revenue of Masthercell Global during the last twelve (12) complete calendar months immediately prior to the exchange divided by (ii) the Exchange Price; provided, that in no event will (A) the Exchange Price be less than a price per share that would result in Orgenesis having an enterprise value of less than $250,000,000
and (B) the maximum number of shares of Orgenesis Common Stock to be issued shall not exceed
2,704,247
shares of outstanding Orgenesis Common Stock (representing approximately
19.99% of then outstanding Orgenesis Common Stock), unless Orgenesis obtains shareholder approval for the issuance of such greater amount of shares of Orgenesis Common Stock in accordance with the rules and regulations of the Nasdaq Stock Market.
Great Point, Masthercell Global and the Company entered into an advisory agreement pursuant to which Great Point is to provide management services to Masthercell Global for which Great Point will be compensated at an annual base compensation equal to the greater of (i) $250,000
per each
12
month period or (ii)
5% of the EBITDA for such
12
month period, payable in quarterly installments; provided, that these payments will (A) begin to accrue immediately, but shall not be paid in cash to Great Point until such time as Masthercell Global generates EBITDA of at least $2,000,000
for any
12
month period or the sale of or change in control of Masthercell Global, and (B) shall not exceed an aggregate annual amount of $500,000.
Contemporaneous with the execution of the SPA and the Masthercell Global Stockholders Agreement, the Company and Masthercell Global entered into a Contribution, Assignment and Assumption Agreement pursuant to which Company contributed to Masthercell Global the Orgenesis’ assets relating to the CDMO business (as defined below), including the CDMO subsidiaries. In furtherance thereof, Masthercell Global, as Orgenesis’ assignee, acquired all of the issued and outstanding share capital of Atvio Biotech Ltd. (“Atvio”), the Company’s Israel based CDMO partner since May 2016, and
94.2% of the share capital of Curecell Co. Ltd. (“Curecell”), the Company’s Korea based CDMO partner since March 2016. Orgenesis exercised the ”call option” to which it was entitled under the joint venture agreements with each of these entities to purchase from the former shareholders their equity holding. The consideration for the outstanding share equity in each of Atvio and Curecell consisted solely of Company Common Stock. In respect of the acquisition of Atvio, Orgenesis Inc. will be issuing to the former Atvio shareholders an aggregate of
84,085
shares of Company Common Stock. In respect of the acquisition of Curecell, the Company agreed to issue to the former Curecell shareholders an aggregate of
195,927
shares of Orgenesis Common Stock subject to a third-party valuation. Together with MaSTherCell S.A., Atvio and Curecell are directly held subsidiaries under Masthercell Global.
12) On July 11, 2018, the Company and HekaBio K.K., a corporation organized under the laws of Japan (“HB”) entered into a Joint Venture Agreement (the “JVA”) pursuant to which the parties will collaborate in the clinical development and commercialization of regeneration and cell and gene therapeutic products (hereinafter the “Products”) in Japan. The parties intend to pursue the joint venture through a newly established Japanese company (hereinafter the “JV Company”) which the Company by itself, or together with a designee, will hold a
49% participating interest therein, with the remaining
51% participating interest being held by HB. HB will fund, at its sole expense, all costs associated with obtaining the requisite regulatory approvals for conducting clinical trials, as well as performing all clinical and other testing required for market authorization of the Products in Japan.
Under the JVA, each party may invest up to $10
million, which may take the form of a loan, if required, as determined by the steering committee. The terms of such investment, if any, will be on terms mutually agreeable to the parties, provided that the minimum pre-money valuation for any such investment shall not be less than $10
million. Additionally, HB was granted an option to effect an equity investment in the Company in up to $15
million within the next
12
months on mutually agreeable terms. If such investment is in fact consummated, the Company agreed to invest in the JV Company by way of a convertible loan an amount to HB’s pro-rata participating interest in the JV Company, which initially will be at
51%. Such loan may then be converted by the Company into share capital of the JV company at an agreed upon formula for determining JV Company valuation which in no event shall be less than $10
million. Under the JVA, the Company can require HB to sell to the Company its participating (including equity) interest in the JV Company in consideration for the issuance of the Company’s common stock based on an agreed upon formula for determining JV Company valuation which in no event shall be less than $10
million.
13) On July 11, 2018, the Company and Image Securities Ltd., a corporation with its registered office in Grand Cayman, Grand Caman Islands (“India Partner”) entered into a Joint Venture Agreement (the “India JVA”) pursuant to which the parties will collaborate in the in the development and/or marketing, clinical development and commercialization of cell therapy products in India (the “Cell Therapy Products”). The India Partner will collaborate with a network of healthcare facilities and a healthcare infrastructure as well as financial partners to advance the development and commercialization of the cell therapy products.
The India JVA becomes effective upon the consummation of an equity investment by the India partner in the Company of $5
million within 150 days of the execution of the India JVA through the purchase of units of Orgenesis securities at a per unit purchase price payable into the Company of $6.24, with each unit comprised of one share of Company common stock and three-year common stock purchase warrant for an additional share of common stock at a per share exercise price of $6.24. Subject to the consummation of such equity investment in the Company, the Company is to advance to the JV Company a convertible loan in the amount of $5
million. The loan is convertible into equity capital of the JV Company at an agreed upon formula for determining JV Company valuation. The investment in the Company by the India Partner would be the consummation of the previously disclosed private placement subscription agreement entered into in December 2016 between the Company and an affiliate of the India Partner pursuant to which the closing of such subscription agreement was by the terms thereof delayed until such time as terms comprising the India JV were mutually agreed to.
Under the India JVA, the India Partner agreed to invest in the JV $10
million within
12
months of the incorporation of the JV Company. If for whatever reason such investment is not made by the India Partner within such time, then Orgenesis is authorized to convert its above-referenced loan into
50% of the equity capital of the JV Company on a fully diluted basis, provided that if the pre money valuation of the JV Company is then independently determined to be less than $5
million, then such conversion to be effected in the basis of such valuation.</t>
  </si>
  <si>
    <t>SUMMARY OF SIGNIFICANT ACCOUNTING POLICIES (Tables)</t>
  </si>
  <si>
    <t>Condensed Balance Sheet [Table Text Block]</t>
  </si>
  <si>
    <t>May 31, 2017
Impact
As reported
of
Previously
adoption
As revised
In thousands
Additional paid-in capital $
48,898
$
3,838
$
52,736
Accumulated deficit $
(39,392
) $
(977
) $
(40,369
)
Total equity $
9,898
$
2,861
$
12,759</t>
  </si>
  <si>
    <t>Condensed Income Statement [Table Text Block]</t>
  </si>
  <si>
    <t>Six months ended May 31, 2017
Three months ended May 31, 2017
As
As
reported
Impact of
As
reported
Impact of
As
Previously
adoption
revised
Previously
adoption
revised
In thousands
Financial expenses, net $
3,520
$
(942
) $
2,578
$
(1,428
) $
1,931
$
503
Loss before income taxes $
9,486
$
(942
) $
8,544
$
1,003
$
1,931
$
2,934
Net loss $
9,558
$
(942
) $
8,616
$
559
$
1,931
$
2,490</t>
  </si>
  <si>
    <t>SEGMENT INFORMATION (Tables)</t>
  </si>
  <si>
    <t>Schedule of Segment Information [Table Text Block]</t>
  </si>
  <si>
    <t xml:space="preserve">Corporate
and
CDMO
CT
Eliminations
Consolidated
(in thousands)
Revenues from external customers $
4,534
$
-
$
(547
) $
3,987
*
Cost of revenues
(2,193
)
-
148
(2,045
)
Gross profit (loss)
2,341
-
(399
)
1,942
Research and development expenses, net
-
(979
)
399
(580
)
Operating expenses
(1,101
)
(1,639
)
(2,740
)
Other income
-
-
Operating profit (loss)
1,240
(2,618
)
(1,378
)
Adjustments to presentation of segment
Adjusted EBIT
Depreciation and amortization
(643
)
(2
)
Segment performance
597
(2,620
) </t>
  </si>
  <si>
    <t xml:space="preserve">CDMO
CT
Corporate
Consolidated
and
Eliminations
(in thousands)
Revenues from external customers $
2,605
$
-
$
(307
) $
2,298
*
Cost of revenues
(1,058
)
-
141
(917
)
Gross profit (loss)
1,547
-
(166
)
1,381
Research and development expenses, net
-
(643
)
166
(477
)
Operating expenses
(987
)
(1,200
)
-
(2,187
)
Operating profit (loss)
560
(1,843
)
-
(1,283
)
Adjustments to presentation of segment
Adjusted EBIT
Depreciation and amortization
(608
)
(7
)
Segment performance
(48
)
(1,850
) </t>
  </si>
  <si>
    <t xml:space="preserve">Corporate
and
CDMO
CT
Eliminations
Consolidated
(in thousands)
Revenues from external customers $
7,715
$
-
$
(1,092
) $
6,623
*
Cost of revenues
(3,918
)
-
388
(3,530
)
Gross profit (loss)
3,797
-
(704
)
3,093
Research and development expenses, net
-
(1,866
)
704
(1,162
)
Operating expenses
(2,183
)
(2,995
)
-
(5,178
)
Other income
316
-
316
Operating profit (loss)
1,930
(4,861
)
(2,931
)
Adjustments to presentation of segment
Adjusted EBIT
Depreciation and amortization
(1,240
)
(4
)
Segment performance
690
(4,865
) </t>
  </si>
  <si>
    <t xml:space="preserve">Corporate
and
CDMO
CT
Eliminations
Consolidated
(in thousands)
Revenues from external customers $
4,749
$
-
$
(599
) $
4,150
*
Cost of revenues
(2,919
)
-
308
(2,611
)
Gross profit (loss)
1,830
-
(291
)
1,539
Research and development expenses, net
(1,244
)
291
(953
)
Operating expenses
725
(4,790
)
-
(4,065
)
Operating profit (loss)
2,555
(6,034
)
-
(3,479
)
Adjustments to presentation of segment
Adjusted EBIT
Depreciation and amortization
(1,200
)
(7
)
Segment performance
1,355
(6,041
) </t>
  </si>
  <si>
    <t>Schedule Of Reconciliation of Segment Performance [Table Text Block]</t>
  </si>
  <si>
    <t>Three months
ended May
31, 2018
in thousands
Segment performance
(2,023
)
Stock-based compensation
(741
)
Financial expenses, net
587
Share in losses of associated companies
(576
)
Loss before income tax
(2,753
)</t>
  </si>
  <si>
    <t>Three months
ended May
31, 2017
in thousands
Segment performance
(1,898
)
Stock-based compensation
(426
)
Financial expenses, net
(503
)
Share in losses of associated companies
(107
)
Loss before income tax $
(2,934
)</t>
  </si>
  <si>
    <t>Six months
ended May 31,
2018
in thousands
Segment performance
(4,175
)
Stock-based compensation
(1,827
)
Financial expenses, net
(2,094
)
Share in losses of associated companies
(530
)
Loss before income tax $
(8,626
)</t>
  </si>
  <si>
    <t>Six months
ended May
31, 2017
in thousands
Segment performance
(4,686
)
Stock-based compensation
(1,084
)
Financial expenses, net
(2,578
)
Share in losses of associated companies
(196
)
Loss before income tax $
(8,544
)</t>
  </si>
  <si>
    <t>Schedule of Revenues from Major Customers [Table Text Block]</t>
  </si>
  <si>
    <t>Six Months Ended
Three Months Ended
May 31,
May 31,
May 31,
May 31,
2018
2017
2018
2017
(in thousands)
Customer A $
1,791
$
1,961
$
896
$
771
Customer B
2,257
-
1,300
-
Customer C
2,157
1,095
1,186
803
Customer D $
-
$
958
$ $
703</t>
  </si>
  <si>
    <t>CONVERTIBLE LOAN AGREEMENTS (Tables)</t>
  </si>
  <si>
    <t>Schedule of Fair Value of Loan Agreement [Table Text Block]</t>
  </si>
  <si>
    <t>Proceed
Allocation
(in thousands)
Warrants component $
3,297
Shares component
5,071
Total $
8,368</t>
  </si>
  <si>
    <t>Schedule of Convertible Loan Agreements, Valuation Assumptions [Table Text Block]</t>
  </si>
  <si>
    <t>Six Months Ended
May 31, 2018
Value of one common share
$7.61
-$13.85
Dividend yield
0%
Expected stock price volatility
90.6%-
94.12%
Risk free interest rate
2.29%-
2.43%
Expected term (years)
3</t>
  </si>
  <si>
    <t>EQUITY (Tables)</t>
  </si>
  <si>
    <t>12 Months Ended</t>
  </si>
  <si>
    <t>Schedule of Fair Value of Instruments for Financing [Table Text Block]</t>
  </si>
  <si>
    <t>Proceeds
Allocation
(in thousands)
Warrants component $
910
Shares component
1,590
Total $
2,500</t>
  </si>
  <si>
    <t>Proceeds
Allocation
(in thousands)
Warrants component $
2,956
Shares component
4,767
Total $
7,723</t>
  </si>
  <si>
    <t>Schedule of Stockholders' Equity Note, Warrants or Rights, Valuation Assumptions [Table Text Block]</t>
  </si>
  <si>
    <t>Six Months Ended
May 31, 2018
Value of one common share $
6.5
-$14.68
Dividend yield
0%
Expected stock price volatility
90.6%-
93.8%
Risk free interest rate
1.99%-
2.73%
Expected term (years)
3</t>
  </si>
  <si>
    <t>STOCK BASED COMPENSATION (Tables)</t>
  </si>
  <si>
    <t>Schedule of Share-based Compensation, Stock Options Granted to Consultants [Table Text Block]</t>
  </si>
  <si>
    <t>Fair value at
No. of options
Exercise
grant
Expiration
granted
price
Vesting period
(
in thousands )
period
Non-employee
5,200
$
4.42
6
-month period
$
20
10
years
Non-employee
8,333
$
6.4
Annual over a period
$
48
10
years</t>
  </si>
  <si>
    <t>Options Granted to Employees [Member]</t>
  </si>
  <si>
    <t>Employee Stock Ownership Plan (ESOP) Disclosures [Table Text Block]</t>
  </si>
  <si>
    <t>No. of options
Exercise
grant
Expiration
granted
price
Vesting period
(
in thousands )
period
Employee
50,000
$
4.42
Quarterly over a
$
163
10
years
MaSTherCell's
15,000
$
8.43
Quarterly over a
$
99
10
years
MaSTherCell's*
55,300
$
8.43
Quarterly over a
$
391
10
years
MaSTherCell's*
134,050
$
8.43
Quarterly over a
$
991
10
years</t>
  </si>
  <si>
    <t>Schedule of Share-based Payment Award, Stock Options, Valuation Assumptions [Table Text Block]</t>
  </si>
  <si>
    <t>Six Months Ended
May 31, 2018
Value of one common share
$4.42
-$9.22
Dividend yield
0%
Expected stock price volatility
90%-
97%
Risk free interest rate
2.11%-
3.04%
Expected term (years)
5
-
7</t>
  </si>
  <si>
    <t>Options Granted to Non- Employees [Member]</t>
  </si>
  <si>
    <t>Six Months Ended
May 31, 2018
Value of one common share
$4.42
-$6.4
Dividend yield
0%
Expected stock price volatility
97%-
98%
Risk free interest rate
2.33%-
2.54%
Expected term (years)
5</t>
  </si>
  <si>
    <t>LOSS PER SHARE (Tables)</t>
  </si>
  <si>
    <t>Schedule of Earnings Per Share, Basic and Diluted [Table Text Block]</t>
  </si>
  <si>
    <t>Six Months Ended
Three Months Ended
May 31,
May 31,
2018
2017
2018
2017
(in thousands, except per share data)
Basic:
Loss for the period $
8,225
$
8,616
$
2,614
$
2,489
Weighted average number of common
11,971,389
9,221,039
13,140,119
9,568,413
Loss per common share $
0.69
$
0.93
$
0.20
$
0.26
Diluted
Loss for the period $
8,225
$
8,616
$
2,614
$
2,489
Changes in fair value of embedded
-
-
-
-
Loss for the period $
8,225
$
8,816
$
2,614
$
2,489
Weighted average number of shares
11,971,389
9,221,039
13,140,119
9,568,413
Loss per common share $
0.69
$
0.93
$
0.20
$
0.26</t>
  </si>
  <si>
    <t>FAIR VALUE PRESENTATION (Tables)</t>
  </si>
  <si>
    <t>Schedule of Assets and Liabilities at Fair Value [Table Text Block]</t>
  </si>
  <si>
    <t>May 31,
November 30,
2018
2017
Level 3 Level 3
Embedded derivatives convertible loans*(1) $
-
$
37
Call/Put option derivatives $
(792
) $
(339
)</t>
  </si>
  <si>
    <t>Schedule of Fair Value of Financial Liabilities, Activity [Table Text Block]</t>
  </si>
  <si>
    <t>Embedded
Put Option
Derivatives
Derivative
Balance at beginning of the year $
37
$
(339
)
Repayment
(14
)
-
Changes in fair value during the period
(23
)
(453
)
Balance at end of the year $
-
$
(792
)</t>
  </si>
  <si>
    <t>Embedded
Convertible
Put Option
Derivatives
Bonds
Derivative
Balance at beginning of the year $
240
$
1,818
$
273
Repayment
(876
)
(1,827
)
Changes in fair value during the period
662
22
(612
)
Translation adjustments
11
(13
)
Balance at end of the year $
37
$
-
$
(339
)</t>
  </si>
  <si>
    <t>GENERAL AND BASIS OF PRESENTATION (Narrative) (Details) - USD ($) $ in Thousands</t>
  </si>
  <si>
    <t>1 Months Ended</t>
  </si>
  <si>
    <t>2 Months Ended</t>
  </si>
  <si>
    <t>Jul. 15, 2018</t>
  </si>
  <si>
    <t>Nov. 15, 2017</t>
  </si>
  <si>
    <t>Jan. 31, 2017</t>
  </si>
  <si>
    <t>Stockholders' Equity, Reverse Stock Split</t>
  </si>
  <si>
    <t>1 for 12</t>
  </si>
  <si>
    <t>Revenues</t>
  </si>
  <si>
    <t>Approximations [Member]</t>
  </si>
  <si>
    <t>MaSTherCell [Member]</t>
  </si>
  <si>
    <t>Proceeds from Issuance of Private Placement</t>
  </si>
  <si>
    <t>Common Stock Shares Subscriptions</t>
  </si>
  <si>
    <t>MaSTherCell - institutional investor [Member]</t>
  </si>
  <si>
    <t>Great Point [Member]</t>
  </si>
  <si>
    <t>Stock Issued During Period, Shares, New Issues</t>
  </si>
  <si>
    <t>Percentage of issued and outstanding shares</t>
  </si>
  <si>
    <t>37.80%</t>
  </si>
  <si>
    <t>Stock Issued During Period, Value, New Issues</t>
  </si>
  <si>
    <t>SEGMENT INFORMATION (Narrative) (Details) - USD ($)</t>
  </si>
  <si>
    <t>Revenue from Services</t>
  </si>
  <si>
    <t>Revenue from Goods</t>
  </si>
  <si>
    <t>CONVERTIBLE LOAN AGREEMENTS (Narrative) (Details) - USD ($) $ / shares in Units, $ in Thousands</t>
  </si>
  <si>
    <t>Mar. 31, 2018</t>
  </si>
  <si>
    <t>Feb. 28, 2018</t>
  </si>
  <si>
    <t>Debt Instrument, Interest Rate, Stated Percentage</t>
  </si>
  <si>
    <t>6.00%</t>
  </si>
  <si>
    <t>Debt Instrument, Convertible, Conversion Price</t>
  </si>
  <si>
    <t>Class of Warrant or Right, Grants in Period, Net of Forfeitures</t>
  </si>
  <si>
    <t>Class of Warrant or Right, Grants in Period, Exercise Price</t>
  </si>
  <si>
    <t>Debt Instrument, Convertible, Beneficial Conversion Feature</t>
  </si>
  <si>
    <t>Convertible Debt Transaction Cost</t>
  </si>
  <si>
    <t>Adjustment of Warrants Granted for Services</t>
  </si>
  <si>
    <t>Debt Conversion, Converted Instrument, Amount</t>
  </si>
  <si>
    <t>Debt Conversion, Converted Instrument and Accrued Interest, Amount</t>
  </si>
  <si>
    <t>Debt Conversion, Converted Instrument, Shares Issued</t>
  </si>
  <si>
    <t>Debt Conversion, Converted Instrument, Warrants or Options Issued</t>
  </si>
  <si>
    <t>COMMITMENTS (Narrative) (Details) $ / shares in Units, € in Millions</t>
  </si>
  <si>
    <t>Mar. 31, 2018USD ($)$ / shares</t>
  </si>
  <si>
    <t>Dec. 31, 2017USD ($)</t>
  </si>
  <si>
    <t>Dec. 31, 2017EUR (€)</t>
  </si>
  <si>
    <t>May 31, 2018USD ($)$ / shares</t>
  </si>
  <si>
    <t>Feb. 28, 2018$ / shares</t>
  </si>
  <si>
    <t>Jan. 31, 2018USD ($)</t>
  </si>
  <si>
    <t>Dec. 18, 2017USD ($)</t>
  </si>
  <si>
    <t>Dec. 18, 2017EUR (€)</t>
  </si>
  <si>
    <t>Commitment</t>
  </si>
  <si>
    <t>Expenses</t>
  </si>
  <si>
    <t>Grants Receivable, Noncurrent</t>
  </si>
  <si>
    <t>Revenue from Grants</t>
  </si>
  <si>
    <t>Debt Instrument, Convertible, Conversion Price | $ / shares</t>
  </si>
  <si>
    <t>EQUITY (Narrative) (Details) - USD ($) $ / shares in Units, $ in Thousands</t>
  </si>
  <si>
    <t>Definitive agreements with an institutional investor [Member]</t>
  </si>
  <si>
    <t>Units Issued During Period, Units</t>
  </si>
  <si>
    <t>Units Issued During Period, Exercise Price</t>
  </si>
  <si>
    <t>Stock Issued During Period, Shares, Issued for Cash</t>
  </si>
  <si>
    <t>Stock Issuance, Fee Percentage</t>
  </si>
  <si>
    <t>5.00%</t>
  </si>
  <si>
    <t>Payments of Transaction Costs</t>
  </si>
  <si>
    <t>Stock Issued During Period, Shares, Restricted Stock Award, Net of Forfeitures</t>
  </si>
  <si>
    <t>Stock Issued During Period, Value, Restricted Stock Award, Net of Forfeitures</t>
  </si>
  <si>
    <t>Cash Received From Subscription</t>
  </si>
  <si>
    <t>Definitive agreements with accredited and other qualified investors [Member]</t>
  </si>
  <si>
    <t>8.00%</t>
  </si>
  <si>
    <t>Warrants Granted During Period, Value</t>
  </si>
  <si>
    <t>Definitive agreements with accredited and other qualified investors [Member] | Minimum [Member]</t>
  </si>
  <si>
    <t>Definitive agreements with accredited and other qualified investors [Member] | Maximum [Member]</t>
  </si>
  <si>
    <t>STOCK BASED COMPENSATION (Narrative) (Details)</t>
  </si>
  <si>
    <t>May 31, 2018USD ($)dmo$ / sharesshares</t>
  </si>
  <si>
    <t>Stock Based Compensation 1 | shares</t>
  </si>
  <si>
    <t>Stock Based Compensation 2 | $</t>
  </si>
  <si>
    <t>Stock Based Compensation 3 | $ / shares</t>
  </si>
  <si>
    <t>Stock Based Compensation 4 | $</t>
  </si>
  <si>
    <t>Stock Based Compensation 5 | shares</t>
  </si>
  <si>
    <t>Stock Based Compensation 6 | shares</t>
  </si>
  <si>
    <t>Stock Based Compensation 7 | d</t>
  </si>
  <si>
    <t>Stock Based Compensation 8 | shares</t>
  </si>
  <si>
    <t>Stock Based Compensation 9 | mo</t>
  </si>
  <si>
    <t>Stock Based Compensation 10 | shares</t>
  </si>
  <si>
    <t>Stock Based Compensation 11 | $</t>
  </si>
  <si>
    <t>Stock Based Compensation 12 | $</t>
  </si>
  <si>
    <t>Stock Based Compensation 13 | shares</t>
  </si>
  <si>
    <t>Stock Based Compensation 14 | shares</t>
  </si>
  <si>
    <t>Stock Based Compensation 15 | d</t>
  </si>
  <si>
    <t>Stock Based Compensation 16 | shares</t>
  </si>
  <si>
    <t>Stock Based Compensation 17 | mo</t>
  </si>
  <si>
    <t>Stock Based Compensation 18 | shares</t>
  </si>
  <si>
    <t>Stock Based Compensation 19 | $</t>
  </si>
  <si>
    <t>Stock Based Compensation 20 | $</t>
  </si>
  <si>
    <t>Stock Based Compensation 21 | $</t>
  </si>
  <si>
    <t>Stock Based Compensation 22 | shares</t>
  </si>
  <si>
    <t>Stock Based Compensation 23 | $</t>
  </si>
  <si>
    <t>Stock Based Compensation 24 | $</t>
  </si>
  <si>
    <t>Stock Based Compensation 25 | $</t>
  </si>
  <si>
    <t>Stock Based Compensation 26 | shares</t>
  </si>
  <si>
    <t>Stock Based Compensation 27 | $</t>
  </si>
  <si>
    <t>Stock Based Compensation 28 | shares</t>
  </si>
  <si>
    <t>Stock Based Compensation 29 | shares</t>
  </si>
  <si>
    <t>Stock Based Compensation 30 | $</t>
  </si>
  <si>
    <t>Stock Based Compensation 31 | $</t>
  </si>
  <si>
    <t>LOSS PER SHARE (Narrative) (Details) - shares</t>
  </si>
  <si>
    <t>Options and warrants [Member]</t>
  </si>
  <si>
    <t>Antidilutive Securities Excluded from Computation of Earnings Per Share, Amount</t>
  </si>
  <si>
    <t>Shares [Member]</t>
  </si>
  <si>
    <t>SUBSEQUENT EVENTS (Narrative) (Details)</t>
  </si>
  <si>
    <t>Subsequent Events 1</t>
  </si>
  <si>
    <t>Subsequent Events 2</t>
  </si>
  <si>
    <t>Subsequent Events 3</t>
  </si>
  <si>
    <t>Subsequent Events 4 | $ / shares</t>
  </si>
  <si>
    <t>Subsequent Events 5 | shares</t>
  </si>
  <si>
    <t>Subsequent Events 6 | shares</t>
  </si>
  <si>
    <t>Subsequent Events 7</t>
  </si>
  <si>
    <t>Subsequent Events 8 | shares</t>
  </si>
  <si>
    <t>Subsequent Events 9</t>
  </si>
  <si>
    <t>Subsequent Events 10 | shares</t>
  </si>
  <si>
    <t>Subsequent Events 11</t>
  </si>
  <si>
    <t>Subsequent Events 12 | shares</t>
  </si>
  <si>
    <t>Subsequent Events 13 | shares</t>
  </si>
  <si>
    <t>Subsequent Events 14</t>
  </si>
  <si>
    <t>Subsequent Events 15 | shares</t>
  </si>
  <si>
    <t>Subsequent Events 16</t>
  </si>
  <si>
    <t>Subsequent Events 17 | shares</t>
  </si>
  <si>
    <t>Subsequent Events 18 | shares</t>
  </si>
  <si>
    <t>Subsequent Events 19 | shares</t>
  </si>
  <si>
    <t>Subsequent Events 20</t>
  </si>
  <si>
    <t>Subsequent Events 21</t>
  </si>
  <si>
    <t>Subsequent Events 23</t>
  </si>
  <si>
    <t>Subsequent Events 24 | d</t>
  </si>
  <si>
    <t>Subsequent Events 25</t>
  </si>
  <si>
    <t>Subsequent Events 26</t>
  </si>
  <si>
    <t>Subsequent Events 27 | d</t>
  </si>
  <si>
    <t>Subsequent Events 28</t>
  </si>
  <si>
    <t>Subsequent Events 29</t>
  </si>
  <si>
    <t>Subsequent Events 30 | shares</t>
  </si>
  <si>
    <t>Subsequent Events 31</t>
  </si>
  <si>
    <t>Subsequent Events 32</t>
  </si>
  <si>
    <t>Subsequent Events 33 | shares</t>
  </si>
  <si>
    <t>Subsequent Events 34</t>
  </si>
  <si>
    <t>62.20%</t>
  </si>
  <si>
    <t>Subsequent Events 35</t>
  </si>
  <si>
    <t>Subsequent Events 36</t>
  </si>
  <si>
    <t>Subsequent Events 37</t>
  </si>
  <si>
    <t>Subsequent Events 38 | shares</t>
  </si>
  <si>
    <t>Subsequent Events 39</t>
  </si>
  <si>
    <t>Subsequent Events 40</t>
  </si>
  <si>
    <t>Subsequent Events 41</t>
  </si>
  <si>
    <t>Subsequent Events 42 | shares</t>
  </si>
  <si>
    <t>Subsequent Events 43</t>
  </si>
  <si>
    <t>19.99%</t>
  </si>
  <si>
    <t>Subsequent Events 44</t>
  </si>
  <si>
    <t>Subsequent Events 45 | mo</t>
  </si>
  <si>
    <t>Subsequent Events 46</t>
  </si>
  <si>
    <t>Subsequent Events 47 | mo</t>
  </si>
  <si>
    <t>Subsequent Events 48</t>
  </si>
  <si>
    <t>Subsequent Events 49 | mo</t>
  </si>
  <si>
    <t>Subsequent Events 50</t>
  </si>
  <si>
    <t>Subsequent Events 51</t>
  </si>
  <si>
    <t>94.20%</t>
  </si>
  <si>
    <t>Subsequent Events 52 | shares</t>
  </si>
  <si>
    <t>Subsequent Events 53 | shares</t>
  </si>
  <si>
    <t>Subsequent Events 54</t>
  </si>
  <si>
    <t>49.00%</t>
  </si>
  <si>
    <t>Subsequent Events 55</t>
  </si>
  <si>
    <t>51.00%</t>
  </si>
  <si>
    <t>Subsequent Events 58</t>
  </si>
  <si>
    <t>Subsequent Events 59</t>
  </si>
  <si>
    <t>Subsequent Events 60</t>
  </si>
  <si>
    <t>Subsequent Events 61 | mo</t>
  </si>
  <si>
    <t>Subsequent Events 62</t>
  </si>
  <si>
    <t>Subsequent Events 63</t>
  </si>
  <si>
    <t>Subsequent Events 64</t>
  </si>
  <si>
    <t>Subsequent Events 65</t>
  </si>
  <si>
    <t>Subsequent Events 66</t>
  </si>
  <si>
    <t>Subsequent Events 67</t>
  </si>
  <si>
    <t>Subsequent Events 68</t>
  </si>
  <si>
    <t>Subsequent Events 70</t>
  </si>
  <si>
    <t>Subsequent Events 71 | mo</t>
  </si>
  <si>
    <t>Subsequent Events 72</t>
  </si>
  <si>
    <t>50.00%</t>
  </si>
  <si>
    <t>Subsequent Events 73</t>
  </si>
  <si>
    <t>Subsequent Events 74</t>
  </si>
  <si>
    <t>Subsequent Events 75</t>
  </si>
  <si>
    <t>Subsequent Events 77</t>
  </si>
  <si>
    <t>Subsequent Events 81 | shares</t>
  </si>
  <si>
    <t>Subsequent Events 82 | shares</t>
  </si>
  <si>
    <t>Subsequent Events 83</t>
  </si>
  <si>
    <t>Subsequent Events 84</t>
  </si>
  <si>
    <t>Subsequent Events 85</t>
  </si>
  <si>
    <t>Condensed Balance Sheet (Details) - USD ($) $ in Thousands</t>
  </si>
  <si>
    <t>Nov. 30, 2016</t>
  </si>
  <si>
    <t>Total equity</t>
  </si>
  <si>
    <t>As reported Previously [Member]</t>
  </si>
  <si>
    <t>Impact of adoption [Member]</t>
  </si>
  <si>
    <t>As revised [Member]</t>
  </si>
  <si>
    <t>Condensed Income Statement (Details) - USD ($) $ in Thousands</t>
  </si>
  <si>
    <t>Financial expenses, net</t>
  </si>
  <si>
    <t>Loss before income taxes</t>
  </si>
  <si>
    <t>Schedule of Segment Information (Details) - USD ($) $ in Thousands</t>
  </si>
  <si>
    <t>Cost of revenues</t>
  </si>
  <si>
    <t>Gross profit (loss)</t>
  </si>
  <si>
    <t>Research and development expenses, net</t>
  </si>
  <si>
    <t>Other income</t>
  </si>
  <si>
    <t>Operating profit (loss)</t>
  </si>
  <si>
    <t>Depreciation and amortization expense</t>
  </si>
  <si>
    <t>Segment Performance</t>
  </si>
  <si>
    <t>CDMO [Member]</t>
  </si>
  <si>
    <t>Operating expenses</t>
  </si>
  <si>
    <t>CTB [Member]</t>
  </si>
  <si>
    <t>Corporate and Eliminations [Member]</t>
  </si>
  <si>
    <t>Consolidated [Member]</t>
  </si>
  <si>
    <t>Schedule Of Reconciliation of Segment Performance (Details) - USD ($) $ in Thousands</t>
  </si>
  <si>
    <t>Financial income (expenses), net</t>
  </si>
  <si>
    <t>Loss before income tax</t>
  </si>
  <si>
    <t>Schedule of Revenues from Major Customers (Details) - USD ($) $ in Thousands</t>
  </si>
  <si>
    <t>Customer A [Member]</t>
  </si>
  <si>
    <t>Customer B [Member]</t>
  </si>
  <si>
    <t>Customer C [Member]</t>
  </si>
  <si>
    <t>Customer D [Member]</t>
  </si>
  <si>
    <t>Schedule of Fair Value of Loan Agreement (Details) $ in Thousands</t>
  </si>
  <si>
    <t>May 31, 2018USD ($)</t>
  </si>
  <si>
    <t>Warrants component</t>
  </si>
  <si>
    <t>Shares component</t>
  </si>
  <si>
    <t>Schedule of Convertible Loan Agreements, Valuation Assumptions (Details)</t>
  </si>
  <si>
    <t>May 31, 2018$ / shares</t>
  </si>
  <si>
    <t>Dividend yield</t>
  </si>
  <si>
    <t>0.00%</t>
  </si>
  <si>
    <t>Expected term (years)</t>
  </si>
  <si>
    <t>3 years</t>
  </si>
  <si>
    <t>Minimum [Member]</t>
  </si>
  <si>
    <t>Value of one common share</t>
  </si>
  <si>
    <t>Expected stock price volatility</t>
  </si>
  <si>
    <t>90.60%</t>
  </si>
  <si>
    <t>Risk free interest rate</t>
  </si>
  <si>
    <t>2.29%</t>
  </si>
  <si>
    <t>Maximum [Member]</t>
  </si>
  <si>
    <t>94.12%</t>
  </si>
  <si>
    <t>2.43%</t>
  </si>
  <si>
    <t>Schedule of Fair Value of Instruments for Financing (Details) - USD ($) $ in Thousands</t>
  </si>
  <si>
    <t>Schedule of Stockholders' Equity Note, Warrants or Rights, Valuation Assumptions (Details)</t>
  </si>
  <si>
    <t>Class of Warrant or Right, Valuation Method, Expected Dividend Rate</t>
  </si>
  <si>
    <t>Class of Warrant or Right, Valuation Method, Expected Term</t>
  </si>
  <si>
    <t>Class of Warrant or Right, Valuation Method, Expected Volatility Rate</t>
  </si>
  <si>
    <t>Class of Warrant or Right, Valuation Method, Risk Free Interest Rate</t>
  </si>
  <si>
    <t>1.99%</t>
  </si>
  <si>
    <t>93.80%</t>
  </si>
  <si>
    <t>2.73%</t>
  </si>
  <si>
    <t>Employee Stock Ownership Plan (ESOP) Disclosures (Details) - Options Granted to Employees [Member] $ / shares in Units, $ in Thousands</t>
  </si>
  <si>
    <t>May 31, 2018USD ($)$ / sharesshares</t>
  </si>
  <si>
    <t>Employee 1 [Member]</t>
  </si>
  <si>
    <t>No. of options granted | shares</t>
  </si>
  <si>
    <t>Exercise price | $ / shares</t>
  </si>
  <si>
    <t>Vesting period</t>
  </si>
  <si>
    <t>1 year</t>
  </si>
  <si>
    <t>Fair value at grant | $</t>
  </si>
  <si>
    <t>Expiration period</t>
  </si>
  <si>
    <t>10 years</t>
  </si>
  <si>
    <t>Employee 2 [Member]</t>
  </si>
  <si>
    <t>2 years</t>
  </si>
  <si>
    <t>Employee 3 [Member]</t>
  </si>
  <si>
    <t>Employee 4 [Member]</t>
  </si>
  <si>
    <t>4 years</t>
  </si>
  <si>
    <t>Schedule of Share-based Compensation, Stock Options Granted to Consultants (Details) $ / shares in Units, $ in Thousands</t>
  </si>
  <si>
    <t>Non-employee 1 [Member]</t>
  </si>
  <si>
    <t>6 years</t>
  </si>
  <si>
    <t>Non-employee 2 [Member]</t>
  </si>
  <si>
    <t>5 years</t>
  </si>
  <si>
    <t>Schedule of Share-based Payment Award, Stock Options, Valuation Assumptions (Details)</t>
  </si>
  <si>
    <t>Minimum [Member] | Options Granted to Employees [Member]</t>
  </si>
  <si>
    <t>90.00%</t>
  </si>
  <si>
    <t>2.11%</t>
  </si>
  <si>
    <t>Minimum [Member] | Options Granted to Non- Employees [Member]</t>
  </si>
  <si>
    <t>97.00%</t>
  </si>
  <si>
    <t>2.33%</t>
  </si>
  <si>
    <t>Maximum [Member] | Options Granted to Employees [Member]</t>
  </si>
  <si>
    <t>3.04%</t>
  </si>
  <si>
    <t>7 years</t>
  </si>
  <si>
    <t>Maximum [Member] | Options Granted to Non- Employees [Member]</t>
  </si>
  <si>
    <t>98.00%</t>
  </si>
  <si>
    <t>2.54%</t>
  </si>
  <si>
    <t>Schedule of Earnings Per Share, Basic and Diluted (Details) - USD ($) $ / shares in Units, $ in Thousands</t>
  </si>
  <si>
    <t>Weighted average number of common shares outstanding</t>
  </si>
  <si>
    <t>Loss per common share</t>
  </si>
  <si>
    <t>Earnings (loss) for the period</t>
  </si>
  <si>
    <t>Changes in fair value of embedded derivative and interest expenses on convertible bonds</t>
  </si>
  <si>
    <t>Weighted average number of shares used in the computation of basic and diluted loss per share</t>
  </si>
  <si>
    <t>Schedule of Assets and Liabilities at Fair Value (Details) - USD ($) $ in Thousands</t>
  </si>
  <si>
    <t>Embedded derivatives convertible loans</t>
  </si>
  <si>
    <t>Call option derivative current</t>
  </si>
  <si>
    <t>Call/Put option derivatives</t>
  </si>
  <si>
    <t>Schedule of Fair Value of Financial Liabilities, Activity (Details) - USD ($) $ in Thousands</t>
  </si>
  <si>
    <t>Embedded derivatives, beginning balance</t>
  </si>
  <si>
    <t>Embedded derivatives, ending balance</t>
  </si>
  <si>
    <t>Embedded Derivative [Member]</t>
  </si>
  <si>
    <t>Repayment</t>
  </si>
  <si>
    <t>Changes in fair value during the period</t>
  </si>
  <si>
    <t>Convertible Bonds [Member]</t>
  </si>
  <si>
    <t>Convertible bonds, beginning balance</t>
  </si>
  <si>
    <t>Convertible bonds, ending balance</t>
  </si>
  <si>
    <t>Put Option Derivative [Member]</t>
  </si>
  <si>
    <t>Put option derivative, beginning balance</t>
  </si>
  <si>
    <t>Put option derivative, ending balanc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460602</v>
      </c>
    </row>
    <row r="9" spans="1:3">
      <c r="A9" s="3" t="s">
        <v>15</v>
      </c>
      <c r="B9" s="3" t="s">
        <v>16</v>
      </c>
    </row>
    <row r="10" spans="1:3">
      <c r="A10" s="3" t="s">
        <v>17</v>
      </c>
      <c r="B10" s="3" t="s">
        <v>18</v>
      </c>
    </row>
    <row r="11" spans="1:3">
      <c r="A11" s="3" t="s">
        <v>19</v>
      </c>
      <c r="C11" s="4" t="n">
        <v>14569359</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66</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c r="B3" s="3" t="s">
        <v>209</v>
      </c>
    </row>
    <row r="4" spans="1:2">
      <c r="A4" s="3" t="s">
        <v>210</v>
      </c>
      <c r="B4"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 customWidth="1" max="5" min="5" width="80"/>
  </cols>
  <sheetData>
    <row r="1" spans="1:5">
      <c r="A1" s="1" t="s">
        <v>212</v>
      </c>
      <c r="B1" s="2" t="s">
        <v>82</v>
      </c>
      <c r="D1" s="2" t="s">
        <v>1</v>
      </c>
    </row>
    <row r="2" spans="1:5">
      <c r="B2" s="2" t="s">
        <v>2</v>
      </c>
      <c r="C2" s="2" t="s">
        <v>83</v>
      </c>
      <c r="D2" s="2" t="s">
        <v>2</v>
      </c>
      <c r="E2" s="2" t="s">
        <v>83</v>
      </c>
    </row>
    <row r="3" spans="1:5">
      <c r="A3" s="3" t="s">
        <v>213</v>
      </c>
      <c r="B3" s="3" t="s">
        <v>214</v>
      </c>
      <c r="C3" s="3" t="s">
        <v>215</v>
      </c>
      <c r="D3" s="3" t="s">
        <v>216</v>
      </c>
      <c r="E3" s="3" t="s">
        <v>217</v>
      </c>
    </row>
    <row r="4" spans="1:5">
      <c r="A4" s="3" t="s">
        <v>218</v>
      </c>
      <c r="B4" s="3" t="s">
        <v>219</v>
      </c>
      <c r="C4" s="3" t="s">
        <v>220</v>
      </c>
      <c r="D4" s="3" t="s">
        <v>221</v>
      </c>
      <c r="E4" s="3" t="s">
        <v>222</v>
      </c>
    </row>
    <row r="5" spans="1:5">
      <c r="A5" s="3" t="s">
        <v>223</v>
      </c>
      <c r="D5" s="3" t="s">
        <v>22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c r="B3" s="3" t="s">
        <v>227</v>
      </c>
    </row>
    <row r="4" spans="1:2">
      <c r="A4" s="3" t="s">
        <v>228</v>
      </c>
      <c r="B4" s="3"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v>
      </c>
      <c r="B1" s="2" t="s">
        <v>2</v>
      </c>
      <c r="C1" s="2" t="s">
        <v>29</v>
      </c>
    </row>
    <row r="2" spans="1:3">
      <c r="A2" s="6" t="s">
        <v>30</v>
      </c>
    </row>
    <row r="3" spans="1:3">
      <c r="A3" s="3" t="s">
        <v>31</v>
      </c>
      <c r="B3" s="7" t="n">
        <v>4502</v>
      </c>
      <c r="C3" s="7" t="n">
        <v>3519</v>
      </c>
    </row>
    <row r="4" spans="1:3">
      <c r="A4" s="3" t="s">
        <v>32</v>
      </c>
      <c r="B4" s="4" t="n">
        <v>383</v>
      </c>
      <c r="C4" s="4" t="n">
        <v>0</v>
      </c>
    </row>
    <row r="5" spans="1:3">
      <c r="A5" s="3" t="s">
        <v>33</v>
      </c>
      <c r="B5" s="4" t="n">
        <v>1298</v>
      </c>
      <c r="C5" s="4" t="n">
        <v>1336</v>
      </c>
    </row>
    <row r="6" spans="1:3">
      <c r="A6" s="3" t="s">
        <v>34</v>
      </c>
      <c r="B6" s="4" t="n">
        <v>3408</v>
      </c>
      <c r="C6" s="4" t="n">
        <v>841</v>
      </c>
    </row>
    <row r="7" spans="1:3">
      <c r="A7" s="3" t="s">
        <v>35</v>
      </c>
      <c r="B7" s="4" t="n">
        <v>1377</v>
      </c>
      <c r="C7" s="4" t="n">
        <v>691</v>
      </c>
    </row>
    <row r="8" spans="1:3">
      <c r="A8" s="3" t="s">
        <v>36</v>
      </c>
      <c r="B8" s="4" t="n">
        <v>792</v>
      </c>
      <c r="C8" s="4" t="n">
        <v>0</v>
      </c>
    </row>
    <row r="9" spans="1:3">
      <c r="A9" s="3" t="s">
        <v>37</v>
      </c>
      <c r="B9" s="4" t="n">
        <v>749</v>
      </c>
      <c r="C9" s="4" t="n">
        <v>183</v>
      </c>
    </row>
    <row r="10" spans="1:3">
      <c r="A10" s="3" t="s">
        <v>38</v>
      </c>
      <c r="B10" s="4" t="n">
        <v>1229</v>
      </c>
      <c r="C10" s="4" t="n">
        <v>725</v>
      </c>
    </row>
    <row r="11" spans="1:3">
      <c r="A11" s="3" t="s">
        <v>39</v>
      </c>
      <c r="B11" s="4" t="n">
        <v>13738</v>
      </c>
      <c r="C11" s="4" t="n">
        <v>7295</v>
      </c>
    </row>
    <row r="12" spans="1:3">
      <c r="A12" s="6" t="s">
        <v>40</v>
      </c>
    </row>
    <row r="13" spans="1:3">
      <c r="A13" s="3" t="s">
        <v>36</v>
      </c>
      <c r="B13" s="4" t="n">
        <v>0</v>
      </c>
      <c r="C13" s="4" t="n">
        <v>339</v>
      </c>
    </row>
    <row r="14" spans="1:3">
      <c r="A14" s="3" t="s">
        <v>41</v>
      </c>
      <c r="B14" s="4" t="n">
        <v>1136</v>
      </c>
      <c r="C14" s="4" t="n">
        <v>1321</v>
      </c>
    </row>
    <row r="15" spans="1:3">
      <c r="A15" s="3" t="s">
        <v>42</v>
      </c>
      <c r="B15" s="4" t="n">
        <v>7517</v>
      </c>
      <c r="C15" s="4" t="n">
        <v>5104</v>
      </c>
    </row>
    <row r="16" spans="1:3">
      <c r="A16" s="3" t="s">
        <v>43</v>
      </c>
      <c r="B16" s="4" t="n">
        <v>14011</v>
      </c>
      <c r="C16" s="4" t="n">
        <v>15051</v>
      </c>
    </row>
    <row r="17" spans="1:3">
      <c r="A17" s="3" t="s">
        <v>44</v>
      </c>
      <c r="B17" s="4" t="n">
        <v>10549</v>
      </c>
      <c r="C17" s="4" t="n">
        <v>10684</v>
      </c>
    </row>
    <row r="18" spans="1:3">
      <c r="A18" s="3" t="s">
        <v>45</v>
      </c>
      <c r="B18" s="4" t="n">
        <v>82</v>
      </c>
      <c r="C18" s="4" t="n">
        <v>78</v>
      </c>
    </row>
    <row r="19" spans="1:3">
      <c r="A19" s="3" t="s">
        <v>46</v>
      </c>
      <c r="B19" s="4" t="n">
        <v>33295</v>
      </c>
      <c r="C19" s="4" t="n">
        <v>32577</v>
      </c>
    </row>
    <row r="20" spans="1:3">
      <c r="A20" s="3" t="s">
        <v>47</v>
      </c>
      <c r="B20" s="4" t="n">
        <v>47033</v>
      </c>
      <c r="C20" s="4" t="n">
        <v>39872</v>
      </c>
    </row>
    <row r="21" spans="1:3">
      <c r="A21" s="6" t="s">
        <v>48</v>
      </c>
    </row>
    <row r="22" spans="1:3">
      <c r="A22" s="3" t="s">
        <v>49</v>
      </c>
      <c r="B22" s="4" t="n">
        <v>2388</v>
      </c>
      <c r="C22" s="4" t="n">
        <v>3914</v>
      </c>
    </row>
    <row r="23" spans="1:3">
      <c r="A23" s="3" t="s">
        <v>50</v>
      </c>
      <c r="B23" s="4" t="n">
        <v>1104</v>
      </c>
      <c r="C23" s="4" t="n">
        <v>1435</v>
      </c>
    </row>
    <row r="24" spans="1:3">
      <c r="A24" s="3" t="s">
        <v>51</v>
      </c>
      <c r="B24" s="4" t="n">
        <v>2303</v>
      </c>
      <c r="C24" s="4" t="n">
        <v>2961</v>
      </c>
    </row>
    <row r="25" spans="1:3">
      <c r="A25" s="3" t="s">
        <v>52</v>
      </c>
      <c r="B25" s="4" t="n">
        <v>126</v>
      </c>
      <c r="C25" s="4" t="n">
        <v>116</v>
      </c>
    </row>
    <row r="26" spans="1:3">
      <c r="A26" s="3" t="s">
        <v>53</v>
      </c>
      <c r="B26" s="4" t="n">
        <v>1415</v>
      </c>
      <c r="C26" s="4" t="n">
        <v>1719</v>
      </c>
    </row>
    <row r="27" spans="1:3">
      <c r="A27" s="3" t="s">
        <v>54</v>
      </c>
      <c r="B27" s="4" t="n">
        <v>376</v>
      </c>
      <c r="C27" s="4" t="n">
        <v>378</v>
      </c>
    </row>
    <row r="28" spans="1:3">
      <c r="A28" s="3" t="s">
        <v>55</v>
      </c>
      <c r="B28" s="4" t="n">
        <v>107</v>
      </c>
      <c r="C28" s="4" t="n">
        <v>0</v>
      </c>
    </row>
    <row r="29" spans="1:3">
      <c r="A29" s="3" t="s">
        <v>56</v>
      </c>
      <c r="B29" s="4" t="n">
        <v>4596</v>
      </c>
      <c r="C29" s="4" t="n">
        <v>3611</v>
      </c>
    </row>
    <row r="30" spans="1:3">
      <c r="A30" s="3" t="s">
        <v>57</v>
      </c>
      <c r="B30" s="4" t="n">
        <v>557</v>
      </c>
      <c r="C30" s="4" t="n">
        <v>2780</v>
      </c>
    </row>
    <row r="31" spans="1:3">
      <c r="A31" s="3" t="s">
        <v>58</v>
      </c>
      <c r="B31" s="4" t="n">
        <v>12972</v>
      </c>
      <c r="C31" s="4" t="n">
        <v>16914</v>
      </c>
    </row>
    <row r="32" spans="1:3">
      <c r="A32" s="6" t="s">
        <v>59</v>
      </c>
    </row>
    <row r="33" spans="1:3">
      <c r="A33" s="3" t="s">
        <v>60</v>
      </c>
      <c r="B33" s="4" t="n">
        <v>1902</v>
      </c>
      <c r="C33" s="4" t="n">
        <v>2118</v>
      </c>
    </row>
    <row r="34" spans="1:3">
      <c r="A34" s="3" t="s">
        <v>61</v>
      </c>
      <c r="B34" s="4" t="n">
        <v>0</v>
      </c>
      <c r="C34" s="4" t="n">
        <v>2415</v>
      </c>
    </row>
    <row r="35" spans="1:3">
      <c r="A35" s="3" t="s">
        <v>62</v>
      </c>
      <c r="B35" s="4" t="n">
        <v>5</v>
      </c>
      <c r="C35" s="4" t="n">
        <v>6</v>
      </c>
    </row>
    <row r="36" spans="1:3">
      <c r="A36" s="3" t="s">
        <v>63</v>
      </c>
      <c r="B36" s="4" t="n">
        <v>32</v>
      </c>
      <c r="C36" s="4" t="n">
        <v>690</v>
      </c>
    </row>
    <row r="37" spans="1:3">
      <c r="A37" s="3" t="s">
        <v>55</v>
      </c>
      <c r="B37" s="4" t="n">
        <v>199</v>
      </c>
      <c r="C37" s="4" t="n">
        <v>0</v>
      </c>
    </row>
    <row r="38" spans="1:3">
      <c r="A38" s="3" t="s">
        <v>64</v>
      </c>
      <c r="B38" s="4" t="n">
        <v>2138</v>
      </c>
      <c r="C38" s="4" t="n">
        <v>5229</v>
      </c>
    </row>
    <row r="39" spans="1:3">
      <c r="A39" s="3" t="s">
        <v>65</v>
      </c>
      <c r="B39" s="4" t="n">
        <v>15110</v>
      </c>
      <c r="C39" s="4" t="n">
        <v>22143</v>
      </c>
    </row>
    <row r="40" spans="1:3">
      <c r="A40" s="3" t="s">
        <v>66</v>
      </c>
      <c r="B40" s="4" t="n">
        <v>0</v>
      </c>
      <c r="C40" s="4" t="n">
        <v>0</v>
      </c>
    </row>
    <row r="41" spans="1:3">
      <c r="A41" s="3" t="s">
        <v>67</v>
      </c>
      <c r="B41" s="4" t="n">
        <v>6122</v>
      </c>
      <c r="C41" s="4" t="n">
        <v>3606</v>
      </c>
    </row>
    <row r="42" spans="1:3">
      <c r="A42" s="6" t="s">
        <v>68</v>
      </c>
    </row>
    <row r="43" spans="1:3">
      <c r="A43" s="3" t="s">
        <v>69</v>
      </c>
      <c r="B43" s="4" t="n">
        <v>1</v>
      </c>
      <c r="C43" s="4" t="n">
        <v>1</v>
      </c>
    </row>
    <row r="44" spans="1:3">
      <c r="A44" s="3" t="s">
        <v>70</v>
      </c>
      <c r="B44" s="4" t="n">
        <v>76831</v>
      </c>
      <c r="C44" s="4" t="n">
        <v>55334</v>
      </c>
    </row>
    <row r="45" spans="1:3">
      <c r="A45" s="3" t="s">
        <v>71</v>
      </c>
      <c r="B45" s="4" t="n">
        <v>238</v>
      </c>
      <c r="C45" s="4" t="n">
        <v>1483</v>
      </c>
    </row>
    <row r="46" spans="1:3">
      <c r="A46" s="3" t="s">
        <v>72</v>
      </c>
      <c r="B46" s="4" t="n">
        <v>1076</v>
      </c>
      <c r="C46" s="4" t="n">
        <v>1425</v>
      </c>
    </row>
    <row r="47" spans="1:3">
      <c r="A47" s="3" t="s">
        <v>73</v>
      </c>
      <c r="B47" s="4" t="n">
        <v>-52345</v>
      </c>
      <c r="C47" s="4" t="n">
        <v>-44120</v>
      </c>
    </row>
    <row r="48" spans="1:3">
      <c r="A48" s="3" t="s">
        <v>74</v>
      </c>
      <c r="B48" s="4" t="n">
        <v>25801</v>
      </c>
      <c r="C48" s="4" t="n">
        <v>14123</v>
      </c>
    </row>
    <row r="49" spans="1:3">
      <c r="A49" s="3" t="s">
        <v>75</v>
      </c>
      <c r="B49" s="7" t="n">
        <v>47033</v>
      </c>
      <c r="C49" s="7" t="n">
        <v>39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0</v>
      </c>
      <c r="B1" s="2" t="s">
        <v>1</v>
      </c>
      <c r="C1" s="2" t="s">
        <v>231</v>
      </c>
    </row>
    <row r="2" spans="1:3">
      <c r="B2" s="2" t="s">
        <v>2</v>
      </c>
      <c r="C2" s="2" t="s">
        <v>29</v>
      </c>
    </row>
    <row r="3" spans="1:3">
      <c r="A3" s="3" t="s">
        <v>232</v>
      </c>
      <c r="B3" s="3" t="s">
        <v>233</v>
      </c>
      <c r="C3" s="3" t="s">
        <v>234</v>
      </c>
    </row>
    <row r="4" spans="1:3">
      <c r="A4" s="3" t="s">
        <v>235</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c r="B3" s="3" t="s">
        <v>239</v>
      </c>
    </row>
    <row r="4" spans="1:2">
      <c r="A4" s="3" t="s">
        <v>240</v>
      </c>
    </row>
    <row r="5" spans="1:2">
      <c r="A5" s="3" t="s">
        <v>241</v>
      </c>
      <c r="B5" s="3" t="s">
        <v>242</v>
      </c>
    </row>
    <row r="6" spans="1:2">
      <c r="A6" s="3" t="s">
        <v>243</v>
      </c>
      <c r="B6" s="3" t="s">
        <v>244</v>
      </c>
    </row>
    <row r="7" spans="1:2">
      <c r="A7" s="3" t="s">
        <v>245</v>
      </c>
    </row>
    <row r="8" spans="1:2">
      <c r="A8" s="3" t="s">
        <v>243</v>
      </c>
      <c r="B8"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48</v>
      </c>
      <c r="B3" s="3"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50</v>
      </c>
      <c r="B1" s="2" t="s">
        <v>1</v>
      </c>
      <c r="C1" s="2" t="s">
        <v>231</v>
      </c>
    </row>
    <row r="2" spans="1:3">
      <c r="B2" s="2" t="s">
        <v>2</v>
      </c>
      <c r="C2" s="2" t="s">
        <v>29</v>
      </c>
    </row>
    <row r="3" spans="1:3">
      <c r="A3" s="3" t="s">
        <v>251</v>
      </c>
      <c r="B3" s="3" t="s">
        <v>252</v>
      </c>
    </row>
    <row r="4" spans="1:3">
      <c r="A4" s="3" t="s">
        <v>253</v>
      </c>
      <c r="B4" s="3" t="s">
        <v>254</v>
      </c>
      <c r="C4" s="3"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3"/>
    <col customWidth="1" max="7" min="7" width="15"/>
    <col customWidth="1" max="8" min="8" width="13"/>
    <col customWidth="1" max="9" min="9" width="14"/>
    <col customWidth="1" max="10" min="10" width="14"/>
  </cols>
  <sheetData>
    <row r="1" spans="1:10">
      <c r="A1" s="1" t="s">
        <v>256</v>
      </c>
      <c r="B1" s="2" t="s">
        <v>257</v>
      </c>
      <c r="D1" s="2" t="s">
        <v>258</v>
      </c>
      <c r="E1" s="2" t="s">
        <v>82</v>
      </c>
      <c r="G1" s="2" t="s">
        <v>1</v>
      </c>
    </row>
    <row r="2" spans="1:10">
      <c r="B2" s="2" t="s">
        <v>259</v>
      </c>
      <c r="C2" s="2" t="s">
        <v>260</v>
      </c>
      <c r="D2" s="2" t="s">
        <v>3</v>
      </c>
      <c r="E2" s="2" t="s">
        <v>2</v>
      </c>
      <c r="F2" s="2" t="s">
        <v>83</v>
      </c>
      <c r="G2" s="2" t="s">
        <v>2</v>
      </c>
      <c r="H2" s="2" t="s">
        <v>83</v>
      </c>
      <c r="I2" s="2" t="s">
        <v>29</v>
      </c>
      <c r="J2" s="2" t="s">
        <v>261</v>
      </c>
    </row>
    <row r="3" spans="1:10">
      <c r="A3" s="3" t="s">
        <v>262</v>
      </c>
      <c r="C3" s="3" t="s">
        <v>263</v>
      </c>
    </row>
    <row r="4" spans="1:10">
      <c r="A4" s="3" t="s">
        <v>73</v>
      </c>
      <c r="E4" s="7" t="n">
        <v>52345</v>
      </c>
      <c r="G4" s="7" t="n">
        <v>52345</v>
      </c>
      <c r="I4" s="7" t="n">
        <v>44120</v>
      </c>
    </row>
    <row r="5" spans="1:10">
      <c r="A5" s="3" t="s">
        <v>264</v>
      </c>
      <c r="E5" s="4" t="n">
        <v>3987</v>
      </c>
      <c r="F5" s="7" t="n">
        <v>2298</v>
      </c>
      <c r="G5" s="4" t="n">
        <v>6623</v>
      </c>
      <c r="H5" s="7" t="n">
        <v>4150</v>
      </c>
    </row>
    <row r="6" spans="1:10">
      <c r="A6" s="3" t="s">
        <v>265</v>
      </c>
    </row>
    <row r="7" spans="1:10">
      <c r="A7" s="3" t="s">
        <v>73</v>
      </c>
      <c r="E7" s="7" t="n">
        <v>52300</v>
      </c>
      <c r="G7" s="4" t="n">
        <v>52300</v>
      </c>
    </row>
    <row r="8" spans="1:10">
      <c r="A8" s="3" t="s">
        <v>266</v>
      </c>
    </row>
    <row r="9" spans="1:10">
      <c r="A9" s="3" t="s">
        <v>264</v>
      </c>
      <c r="B9" s="7" t="n">
        <v>10300</v>
      </c>
      <c r="D9" s="7" t="n">
        <v>2100</v>
      </c>
      <c r="G9" s="4" t="n">
        <v>5700</v>
      </c>
    </row>
    <row r="10" spans="1:10">
      <c r="A10" s="3" t="s">
        <v>267</v>
      </c>
      <c r="B10" s="7" t="n">
        <v>7800</v>
      </c>
      <c r="G10" s="4" t="n">
        <v>11700</v>
      </c>
    </row>
    <row r="11" spans="1:10">
      <c r="A11" s="3" t="s">
        <v>268</v>
      </c>
      <c r="J11" s="7" t="n">
        <v>16000</v>
      </c>
    </row>
    <row r="12" spans="1:10">
      <c r="A12" s="3" t="s">
        <v>269</v>
      </c>
    </row>
    <row r="13" spans="1:10">
      <c r="A13" s="3" t="s">
        <v>267</v>
      </c>
      <c r="G13" s="7" t="n">
        <v>2500</v>
      </c>
    </row>
    <row r="14" spans="1:10">
      <c r="A14" s="3" t="s">
        <v>270</v>
      </c>
    </row>
    <row r="15" spans="1:10">
      <c r="A15" s="3" t="s">
        <v>271</v>
      </c>
      <c r="G15" s="4" t="n">
        <v>378000</v>
      </c>
    </row>
    <row r="16" spans="1:10">
      <c r="A16" s="3" t="s">
        <v>272</v>
      </c>
      <c r="G16" s="3" t="s">
        <v>273</v>
      </c>
    </row>
    <row r="17" spans="1:10">
      <c r="A17" s="3" t="s">
        <v>274</v>
      </c>
      <c r="G17" s="7" t="n">
        <v>25000</v>
      </c>
    </row>
  </sheetData>
  <mergeCells count="4">
    <mergeCell ref="A1:A2"/>
    <mergeCell ref="B1:C1"/>
    <mergeCell ref="E1:F1"/>
    <mergeCell ref="G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3"/>
    <col customWidth="1" max="4" min="4" width="15"/>
    <col customWidth="1" max="5" min="5" width="13"/>
  </cols>
  <sheetData>
    <row r="1" spans="1:5">
      <c r="A1" s="1" t="s">
        <v>275</v>
      </c>
      <c r="B1" s="2" t="s">
        <v>82</v>
      </c>
      <c r="D1" s="2" t="s">
        <v>1</v>
      </c>
    </row>
    <row r="2" spans="1:5">
      <c r="B2" s="2" t="s">
        <v>2</v>
      </c>
      <c r="C2" s="2" t="s">
        <v>83</v>
      </c>
      <c r="D2" s="2" t="s">
        <v>2</v>
      </c>
      <c r="E2" s="2" t="s">
        <v>83</v>
      </c>
    </row>
    <row r="3" spans="1:5">
      <c r="A3" s="3" t="s">
        <v>276</v>
      </c>
      <c r="B3" s="7" t="n">
        <v>2993</v>
      </c>
      <c r="C3" s="7" t="n">
        <v>2202</v>
      </c>
      <c r="D3" s="7" t="n">
        <v>5019</v>
      </c>
      <c r="E3" s="7" t="n">
        <v>3585</v>
      </c>
    </row>
    <row r="4" spans="1:5">
      <c r="A4" s="3" t="s">
        <v>277</v>
      </c>
      <c r="B4" s="7" t="n">
        <v>994</v>
      </c>
      <c r="C4" s="7" t="n">
        <v>96</v>
      </c>
      <c r="D4" s="7" t="n">
        <v>1604</v>
      </c>
      <c r="E4" s="7" t="n">
        <v>56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s>
  <sheetData>
    <row r="1" spans="1:5">
      <c r="A1" s="1" t="s">
        <v>278</v>
      </c>
      <c r="B1" s="2" t="s">
        <v>257</v>
      </c>
      <c r="C1" s="2" t="s">
        <v>1</v>
      </c>
    </row>
    <row r="2" spans="1:5">
      <c r="B2" s="2" t="s">
        <v>279</v>
      </c>
      <c r="C2" s="2" t="s">
        <v>2</v>
      </c>
      <c r="D2" s="2" t="s">
        <v>83</v>
      </c>
      <c r="E2" s="2" t="s">
        <v>280</v>
      </c>
    </row>
    <row r="3" spans="1:5">
      <c r="A3" s="3" t="s">
        <v>166</v>
      </c>
      <c r="C3" s="7" t="n">
        <v>720</v>
      </c>
      <c r="D3" s="7" t="n">
        <v>3912</v>
      </c>
    </row>
    <row r="4" spans="1:5">
      <c r="A4" s="3" t="s">
        <v>281</v>
      </c>
      <c r="C4" s="3" t="s">
        <v>282</v>
      </c>
    </row>
    <row r="5" spans="1:5">
      <c r="A5" s="3" t="s">
        <v>283</v>
      </c>
      <c r="B5" s="9" t="n">
        <v>0.52</v>
      </c>
      <c r="C5" s="9" t="n">
        <v>6.24</v>
      </c>
      <c r="E5" s="9" t="n">
        <v>6.24</v>
      </c>
    </row>
    <row r="6" spans="1:5">
      <c r="A6" s="3" t="s">
        <v>284</v>
      </c>
      <c r="C6" s="4" t="n">
        <v>40064</v>
      </c>
    </row>
    <row r="7" spans="1:5">
      <c r="A7" s="3" t="s">
        <v>285</v>
      </c>
      <c r="C7" s="9" t="n">
        <v>6.24</v>
      </c>
    </row>
    <row r="8" spans="1:5">
      <c r="A8" s="3" t="s">
        <v>286</v>
      </c>
      <c r="C8" s="7" t="n">
        <v>193</v>
      </c>
    </row>
    <row r="9" spans="1:5">
      <c r="A9" s="3" t="s">
        <v>287</v>
      </c>
      <c r="C9" s="4" t="n">
        <v>89</v>
      </c>
    </row>
    <row r="10" spans="1:5">
      <c r="A10" s="3" t="s">
        <v>288</v>
      </c>
      <c r="C10" s="4" t="n">
        <v>31</v>
      </c>
    </row>
    <row r="11" spans="1:5">
      <c r="A11" s="3" t="s">
        <v>289</v>
      </c>
      <c r="C11" s="4" t="n">
        <v>650</v>
      </c>
    </row>
    <row r="12" spans="1:5">
      <c r="A12" s="3" t="s">
        <v>290</v>
      </c>
      <c r="B12" s="7" t="n">
        <v>382</v>
      </c>
      <c r="C12" s="7" t="n">
        <v>8400</v>
      </c>
    </row>
    <row r="13" spans="1:5">
      <c r="A13" s="3" t="s">
        <v>291</v>
      </c>
      <c r="C13" s="4" t="n">
        <v>1341134</v>
      </c>
    </row>
    <row r="14" spans="1:5">
      <c r="A14" s="3" t="s">
        <v>292</v>
      </c>
      <c r="C14" s="4" t="n">
        <v>1341134</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9"/>
    <col customWidth="1" max="2" min="2" width="31"/>
    <col customWidth="1" max="3" min="3" width="21"/>
    <col customWidth="1" max="4" min="4" width="21"/>
    <col customWidth="1" max="5" min="5" width="30"/>
    <col customWidth="1" max="6" min="6" width="24"/>
    <col customWidth="1" max="7" min="7" width="21"/>
    <col customWidth="1" max="8" min="8" width="21"/>
    <col customWidth="1" max="9" min="9" width="21"/>
  </cols>
  <sheetData>
    <row r="1" spans="1:9">
      <c r="A1" s="1" t="s">
        <v>293</v>
      </c>
      <c r="B1" s="2" t="s">
        <v>257</v>
      </c>
      <c r="E1" s="2" t="s">
        <v>1</v>
      </c>
    </row>
    <row r="2" spans="1:9">
      <c r="B2" s="2" t="s">
        <v>294</v>
      </c>
      <c r="C2" s="2" t="s">
        <v>295</v>
      </c>
      <c r="D2" s="2" t="s">
        <v>296</v>
      </c>
      <c r="E2" s="2" t="s">
        <v>297</v>
      </c>
      <c r="F2" s="2" t="s">
        <v>298</v>
      </c>
      <c r="G2" s="2" t="s">
        <v>299</v>
      </c>
      <c r="H2" s="2" t="s">
        <v>300</v>
      </c>
      <c r="I2" s="2" t="s">
        <v>301</v>
      </c>
    </row>
    <row r="3" spans="1:9">
      <c r="A3" s="3" t="s">
        <v>302</v>
      </c>
      <c r="G3" s="7" t="n">
        <v>749900</v>
      </c>
    </row>
    <row r="4" spans="1:9">
      <c r="A4" s="3" t="s">
        <v>303</v>
      </c>
      <c r="B4" s="7" t="n">
        <v>82000</v>
      </c>
    </row>
    <row r="5" spans="1:9">
      <c r="A5" s="3" t="s">
        <v>304</v>
      </c>
      <c r="H5" s="7" t="n">
        <v>1200000</v>
      </c>
      <c r="I5" s="10" t="n">
        <v>1</v>
      </c>
    </row>
    <row r="6" spans="1:9">
      <c r="A6" s="3" t="s">
        <v>305</v>
      </c>
      <c r="C6" s="7" t="n">
        <v>700000</v>
      </c>
      <c r="D6" s="11" t="n">
        <v>0.6</v>
      </c>
    </row>
    <row r="7" spans="1:9">
      <c r="A7" s="3" t="s">
        <v>290</v>
      </c>
      <c r="B7" s="7" t="n">
        <v>382000</v>
      </c>
      <c r="E7" s="7" t="n">
        <v>8400000</v>
      </c>
    </row>
    <row r="8" spans="1:9">
      <c r="A8" s="3" t="s">
        <v>306</v>
      </c>
      <c r="B8" s="9" t="n">
        <v>0.52</v>
      </c>
      <c r="E8" s="9" t="n">
        <v>6.24</v>
      </c>
      <c r="F8" s="9" t="n">
        <v>6.24</v>
      </c>
    </row>
  </sheetData>
  <mergeCells count="3">
    <mergeCell ref="A1:A2"/>
    <mergeCell ref="B1:D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07</v>
      </c>
      <c r="B1" s="2" t="s">
        <v>257</v>
      </c>
      <c r="C1" s="2" t="s">
        <v>82</v>
      </c>
      <c r="D1" s="2" t="s">
        <v>1</v>
      </c>
    </row>
    <row r="2" spans="1:4">
      <c r="B2" s="2" t="s">
        <v>261</v>
      </c>
      <c r="C2" s="2" t="s">
        <v>280</v>
      </c>
      <c r="D2" s="2" t="s">
        <v>2</v>
      </c>
    </row>
    <row r="3" spans="1:4">
      <c r="A3" s="3" t="s">
        <v>284</v>
      </c>
      <c r="D3" s="4" t="n">
        <v>40064</v>
      </c>
    </row>
    <row r="4" spans="1:4">
      <c r="A4" s="3" t="s">
        <v>285</v>
      </c>
      <c r="D4" s="9" t="n">
        <v>6.24</v>
      </c>
    </row>
    <row r="5" spans="1:4">
      <c r="A5" s="3" t="s">
        <v>308</v>
      </c>
    </row>
    <row r="6" spans="1:4">
      <c r="A6" s="3" t="s">
        <v>309</v>
      </c>
      <c r="B6" s="4" t="n">
        <v>2564115</v>
      </c>
    </row>
    <row r="7" spans="1:4">
      <c r="A7" s="3" t="s">
        <v>268</v>
      </c>
      <c r="B7" s="7" t="n">
        <v>16000</v>
      </c>
      <c r="D7" s="7" t="n">
        <v>16000</v>
      </c>
    </row>
    <row r="8" spans="1:4">
      <c r="A8" s="3" t="s">
        <v>310</v>
      </c>
      <c r="B8" s="9" t="n">
        <v>6.24</v>
      </c>
    </row>
    <row r="9" spans="1:4">
      <c r="A9" s="3" t="s">
        <v>267</v>
      </c>
      <c r="D9" s="7" t="n">
        <v>2500</v>
      </c>
    </row>
    <row r="10" spans="1:4">
      <c r="A10" s="3" t="s">
        <v>311</v>
      </c>
      <c r="D10" s="4" t="n">
        <v>400643</v>
      </c>
    </row>
    <row r="11" spans="1:4">
      <c r="A11" s="3" t="s">
        <v>284</v>
      </c>
      <c r="D11" s="4" t="n">
        <v>400643</v>
      </c>
    </row>
    <row r="12" spans="1:4">
      <c r="A12" s="3" t="s">
        <v>285</v>
      </c>
      <c r="B12" s="9" t="n">
        <v>6.24</v>
      </c>
      <c r="D12" s="9" t="n">
        <v>6.24</v>
      </c>
    </row>
    <row r="13" spans="1:4">
      <c r="A13" s="3" t="s">
        <v>312</v>
      </c>
      <c r="D13" s="3" t="s">
        <v>313</v>
      </c>
    </row>
    <row r="14" spans="1:4">
      <c r="A14" s="3" t="s">
        <v>314</v>
      </c>
      <c r="D14" s="7" t="n">
        <v>25</v>
      </c>
    </row>
    <row r="15" spans="1:4">
      <c r="A15" s="3" t="s">
        <v>315</v>
      </c>
      <c r="D15" s="4" t="n">
        <v>4006</v>
      </c>
    </row>
    <row r="16" spans="1:4">
      <c r="A16" s="3" t="s">
        <v>316</v>
      </c>
      <c r="D16" s="7" t="n">
        <v>29</v>
      </c>
    </row>
    <row r="17" spans="1:4">
      <c r="A17" s="3" t="s">
        <v>317</v>
      </c>
      <c r="D17" s="4" t="n">
        <v>8000000</v>
      </c>
    </row>
    <row r="18" spans="1:4">
      <c r="A18" s="3" t="s">
        <v>318</v>
      </c>
    </row>
    <row r="19" spans="1:4">
      <c r="A19" s="3" t="s">
        <v>309</v>
      </c>
      <c r="C19" s="4" t="n">
        <v>1237649</v>
      </c>
    </row>
    <row r="20" spans="1:4">
      <c r="A20" s="3" t="s">
        <v>310</v>
      </c>
      <c r="D20" s="9" t="n">
        <v>6.24</v>
      </c>
    </row>
    <row r="21" spans="1:4">
      <c r="A21" s="3" t="s">
        <v>267</v>
      </c>
      <c r="D21" s="7" t="n">
        <v>7700</v>
      </c>
    </row>
    <row r="22" spans="1:4">
      <c r="A22" s="3" t="s">
        <v>284</v>
      </c>
      <c r="D22" s="4" t="n">
        <v>21630</v>
      </c>
    </row>
    <row r="23" spans="1:4">
      <c r="A23" s="3" t="s">
        <v>312</v>
      </c>
      <c r="D23" s="3" t="s">
        <v>319</v>
      </c>
    </row>
    <row r="24" spans="1:4">
      <c r="A24" s="3" t="s">
        <v>314</v>
      </c>
      <c r="D24" s="7" t="n">
        <v>224</v>
      </c>
    </row>
    <row r="25" spans="1:4">
      <c r="A25" s="3" t="s">
        <v>320</v>
      </c>
      <c r="D25" s="7" t="n">
        <v>125</v>
      </c>
    </row>
    <row r="26" spans="1:4">
      <c r="A26" s="3" t="s">
        <v>321</v>
      </c>
    </row>
    <row r="27" spans="1:4">
      <c r="A27" s="3" t="s">
        <v>285</v>
      </c>
      <c r="D27" s="9" t="n">
        <v>6.24</v>
      </c>
    </row>
    <row r="28" spans="1:4">
      <c r="A28" s="3" t="s">
        <v>322</v>
      </c>
    </row>
    <row r="29" spans="1:4">
      <c r="A29" s="3" t="s">
        <v>285</v>
      </c>
      <c r="D29" s="9" t="n">
        <v>1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7"/>
    <col customWidth="1" max="2" min="2" width="39"/>
  </cols>
  <sheetData>
    <row r="1" spans="1:2">
      <c r="A1" s="1" t="s">
        <v>323</v>
      </c>
      <c r="B1" s="2" t="s">
        <v>1</v>
      </c>
    </row>
    <row r="2" spans="1:2">
      <c r="B2" s="2" t="s">
        <v>324</v>
      </c>
    </row>
    <row r="3" spans="1:2">
      <c r="A3" s="3" t="s">
        <v>325</v>
      </c>
      <c r="B3" s="4" t="n">
        <v>30174</v>
      </c>
    </row>
    <row r="4" spans="1:2">
      <c r="A4" s="3" t="s">
        <v>326</v>
      </c>
      <c r="B4" s="9" t="n">
        <v>6.24</v>
      </c>
    </row>
    <row r="5" spans="1:2">
      <c r="A5" s="3" t="s">
        <v>327</v>
      </c>
      <c r="B5" s="9" t="n">
        <v>15.41</v>
      </c>
    </row>
    <row r="6" spans="1:2">
      <c r="A6" s="3" t="s">
        <v>328</v>
      </c>
      <c r="B6" s="7" t="n">
        <v>156000</v>
      </c>
    </row>
    <row r="7" spans="1:2">
      <c r="A7" s="3" t="s">
        <v>329</v>
      </c>
      <c r="B7" s="4" t="n">
        <v>100000</v>
      </c>
    </row>
    <row r="8" spans="1:2">
      <c r="A8" s="3" t="s">
        <v>330</v>
      </c>
      <c r="B8" s="4" t="n">
        <v>25000</v>
      </c>
    </row>
    <row r="9" spans="1:2">
      <c r="A9" s="3" t="s">
        <v>331</v>
      </c>
      <c r="B9" s="4" t="n">
        <v>30</v>
      </c>
    </row>
    <row r="10" spans="1:2">
      <c r="A10" s="3" t="s">
        <v>332</v>
      </c>
      <c r="B10" s="4" t="n">
        <v>75000</v>
      </c>
    </row>
    <row r="11" spans="1:2">
      <c r="A11" s="3" t="s">
        <v>333</v>
      </c>
      <c r="B11" s="4" t="n">
        <v>15</v>
      </c>
    </row>
    <row r="12" spans="1:2">
      <c r="A12" s="3" t="s">
        <v>334</v>
      </c>
      <c r="B12" s="4" t="n">
        <v>45000</v>
      </c>
    </row>
    <row r="13" spans="1:2">
      <c r="A13" s="3" t="s">
        <v>335</v>
      </c>
      <c r="B13" s="7" t="n">
        <v>862000</v>
      </c>
    </row>
    <row r="14" spans="1:2">
      <c r="A14" s="3" t="s">
        <v>336</v>
      </c>
      <c r="B14" s="7" t="n">
        <v>367000</v>
      </c>
    </row>
    <row r="15" spans="1:2">
      <c r="A15" s="3" t="s">
        <v>337</v>
      </c>
      <c r="B15" s="4" t="n">
        <v>95000</v>
      </c>
    </row>
    <row r="16" spans="1:2">
      <c r="A16" s="3" t="s">
        <v>338</v>
      </c>
      <c r="B16" s="4" t="n">
        <v>25000</v>
      </c>
    </row>
    <row r="17" spans="1:2">
      <c r="A17" s="3" t="s">
        <v>339</v>
      </c>
      <c r="B17" s="4" t="n">
        <v>30</v>
      </c>
    </row>
    <row r="18" spans="1:2">
      <c r="A18" s="3" t="s">
        <v>340</v>
      </c>
      <c r="B18" s="4" t="n">
        <v>70000</v>
      </c>
    </row>
    <row r="19" spans="1:2">
      <c r="A19" s="3" t="s">
        <v>341</v>
      </c>
      <c r="B19" s="4" t="n">
        <v>14</v>
      </c>
    </row>
    <row r="20" spans="1:2">
      <c r="A20" s="3" t="s">
        <v>342</v>
      </c>
      <c r="B20" s="4" t="n">
        <v>45000</v>
      </c>
    </row>
    <row r="21" spans="1:2">
      <c r="A21" s="3" t="s">
        <v>343</v>
      </c>
      <c r="B21" s="7" t="n">
        <v>819000</v>
      </c>
    </row>
    <row r="22" spans="1:2">
      <c r="A22" s="3" t="s">
        <v>344</v>
      </c>
      <c r="B22" s="4" t="n">
        <v>367000</v>
      </c>
    </row>
    <row r="23" spans="1:2">
      <c r="A23" s="3" t="s">
        <v>345</v>
      </c>
      <c r="B23" s="7" t="n">
        <v>20000</v>
      </c>
    </row>
    <row r="24" spans="1:2">
      <c r="A24" s="3" t="s">
        <v>346</v>
      </c>
      <c r="B24" s="4" t="n">
        <v>19000</v>
      </c>
    </row>
    <row r="25" spans="1:2">
      <c r="A25" s="3" t="s">
        <v>347</v>
      </c>
      <c r="B25" s="9" t="n">
        <v>6.24</v>
      </c>
    </row>
    <row r="26" spans="1:2">
      <c r="A26" s="3" t="s">
        <v>348</v>
      </c>
      <c r="B26" s="4" t="n">
        <v>171</v>
      </c>
    </row>
    <row r="27" spans="1:2">
      <c r="A27" s="3" t="s">
        <v>349</v>
      </c>
      <c r="B27" s="7" t="n">
        <v>62000</v>
      </c>
    </row>
    <row r="28" spans="1:2">
      <c r="A28" s="3" t="s">
        <v>350</v>
      </c>
      <c r="B28" s="4" t="n">
        <v>6629</v>
      </c>
    </row>
    <row r="29" spans="1:2">
      <c r="A29" s="3" t="s">
        <v>351</v>
      </c>
      <c r="B29" s="9" t="n">
        <v>6.24</v>
      </c>
    </row>
    <row r="30" spans="1:2">
      <c r="A30" s="3" t="s">
        <v>352</v>
      </c>
      <c r="B30" s="4" t="n">
        <v>128077</v>
      </c>
    </row>
    <row r="31" spans="1:2">
      <c r="A31" s="3" t="s">
        <v>353</v>
      </c>
      <c r="B31" s="4" t="n">
        <v>128077</v>
      </c>
    </row>
    <row r="32" spans="1:2">
      <c r="A32" s="3" t="s">
        <v>354</v>
      </c>
      <c r="B32" s="9" t="n">
        <v>6.24</v>
      </c>
    </row>
    <row r="33" spans="1:2">
      <c r="A33" s="3" t="s">
        <v>355</v>
      </c>
      <c r="B33" s="7" t="n">
        <v>79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76</v>
      </c>
      <c r="B1" s="2" t="s">
        <v>2</v>
      </c>
      <c r="C1" s="2" t="s">
        <v>29</v>
      </c>
    </row>
    <row r="2" spans="1:3">
      <c r="A2" s="3" t="s">
        <v>77</v>
      </c>
      <c r="B2" s="8" t="n">
        <v>0.0001</v>
      </c>
      <c r="C2" s="8" t="n">
        <v>0.0001</v>
      </c>
    </row>
    <row r="3" spans="1:3">
      <c r="A3" s="3" t="s">
        <v>78</v>
      </c>
      <c r="B3" s="4" t="n">
        <v>145833334</v>
      </c>
      <c r="C3" s="4" t="n">
        <v>145833334</v>
      </c>
    </row>
    <row r="4" spans="1:3">
      <c r="A4" s="3" t="s">
        <v>79</v>
      </c>
      <c r="B4" s="4" t="n">
        <v>13300676</v>
      </c>
      <c r="C4" s="4" t="n">
        <v>13300676</v>
      </c>
    </row>
    <row r="5" spans="1:3">
      <c r="A5" s="3" t="s">
        <v>80</v>
      </c>
      <c r="B5" s="4" t="n">
        <v>13300676</v>
      </c>
      <c r="C5" s="4" t="n">
        <v>13300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6</v>
      </c>
      <c r="B1" s="2" t="s">
        <v>1</v>
      </c>
    </row>
    <row r="2" spans="1:3">
      <c r="B2" s="2" t="s">
        <v>2</v>
      </c>
      <c r="C2" s="2" t="s">
        <v>83</v>
      </c>
    </row>
    <row r="3" spans="1:3">
      <c r="A3" s="3" t="s">
        <v>357</v>
      </c>
    </row>
    <row r="4" spans="1:3">
      <c r="A4" s="3" t="s">
        <v>358</v>
      </c>
      <c r="B4" s="4" t="n">
        <v>6048269</v>
      </c>
      <c r="C4" s="4" t="n">
        <v>4059824</v>
      </c>
    </row>
    <row r="5" spans="1:3">
      <c r="A5" s="3" t="s">
        <v>359</v>
      </c>
    </row>
    <row r="6" spans="1:3">
      <c r="A6" s="3" t="s">
        <v>358</v>
      </c>
      <c r="B6" s="4" t="n">
        <v>201416</v>
      </c>
      <c r="C6" s="4" t="n">
        <v>13542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40"/>
    <col customWidth="1" max="2" min="2" width="39"/>
  </cols>
  <sheetData>
    <row r="1" spans="1:2">
      <c r="A1" s="1" t="s">
        <v>360</v>
      </c>
      <c r="B1" s="2" t="s">
        <v>1</v>
      </c>
    </row>
    <row r="2" spans="1:2">
      <c r="B2" s="2" t="s">
        <v>324</v>
      </c>
    </row>
    <row r="3" spans="1:2">
      <c r="A3" s="3" t="s">
        <v>361</v>
      </c>
      <c r="B3" s="4" t="n">
        <v>1900000</v>
      </c>
    </row>
    <row r="4" spans="1:2">
      <c r="A4" s="3" t="s">
        <v>362</v>
      </c>
      <c r="B4" s="7" t="n">
        <v>2300000</v>
      </c>
    </row>
    <row r="5" spans="1:2">
      <c r="A5" s="3" t="s">
        <v>363</v>
      </c>
      <c r="B5" s="7" t="n">
        <v>181000</v>
      </c>
    </row>
    <row r="6" spans="1:2">
      <c r="A6" s="3" t="s">
        <v>364</v>
      </c>
      <c r="B6" s="9" t="n">
        <v>4.8</v>
      </c>
    </row>
    <row r="7" spans="1:2">
      <c r="A7" s="3" t="s">
        <v>365</v>
      </c>
      <c r="B7" s="4" t="n">
        <v>37662</v>
      </c>
    </row>
    <row r="8" spans="1:2">
      <c r="A8" s="3" t="s">
        <v>366</v>
      </c>
      <c r="B8" s="4" t="n">
        <v>30500</v>
      </c>
    </row>
    <row r="9" spans="1:2">
      <c r="A9" s="3" t="s">
        <v>367</v>
      </c>
      <c r="B9" s="9" t="n">
        <v>8.91</v>
      </c>
    </row>
    <row r="10" spans="1:2">
      <c r="A10" s="3" t="s">
        <v>368</v>
      </c>
      <c r="B10" s="4" t="n">
        <v>8600</v>
      </c>
    </row>
    <row r="11" spans="1:2">
      <c r="A11" s="3" t="s">
        <v>369</v>
      </c>
      <c r="B11" s="9" t="n">
        <v>8.34</v>
      </c>
    </row>
    <row r="12" spans="1:2">
      <c r="A12" s="3" t="s">
        <v>370</v>
      </c>
      <c r="B12" s="4" t="n">
        <v>250000</v>
      </c>
    </row>
    <row r="13" spans="1:2">
      <c r="A13" s="3" t="s">
        <v>371</v>
      </c>
      <c r="B13" s="9" t="n">
        <v>8.359999999999999</v>
      </c>
    </row>
    <row r="14" spans="1:2">
      <c r="A14" s="3" t="s">
        <v>372</v>
      </c>
      <c r="B14" s="4" t="n">
        <v>125000</v>
      </c>
    </row>
    <row r="15" spans="1:2">
      <c r="A15" s="3" t="s">
        <v>373</v>
      </c>
      <c r="B15" s="4" t="n">
        <v>13558</v>
      </c>
    </row>
    <row r="16" spans="1:2">
      <c r="A16" s="3" t="s">
        <v>374</v>
      </c>
      <c r="B16" s="9" t="n">
        <v>11.19</v>
      </c>
    </row>
    <row r="17" spans="1:2">
      <c r="A17" s="3" t="s">
        <v>375</v>
      </c>
      <c r="B17" s="4" t="n">
        <v>6629</v>
      </c>
    </row>
    <row r="18" spans="1:2">
      <c r="A18" s="3" t="s">
        <v>376</v>
      </c>
      <c r="B18" s="9" t="n">
        <v>6.24</v>
      </c>
    </row>
    <row r="19" spans="1:2">
      <c r="A19" s="3" t="s">
        <v>377</v>
      </c>
      <c r="B19" s="4" t="n">
        <v>6629</v>
      </c>
    </row>
    <row r="20" spans="1:2">
      <c r="A20" s="3" t="s">
        <v>378</v>
      </c>
      <c r="B20" s="4" t="n">
        <v>8569</v>
      </c>
    </row>
    <row r="21" spans="1:2">
      <c r="A21" s="3" t="s">
        <v>379</v>
      </c>
      <c r="B21" s="4" t="n">
        <v>8569</v>
      </c>
    </row>
    <row r="22" spans="1:2">
      <c r="A22" s="3" t="s">
        <v>380</v>
      </c>
      <c r="B22" s="9" t="n">
        <v>6.24</v>
      </c>
    </row>
    <row r="23" spans="1:2">
      <c r="A23" s="3" t="s">
        <v>381</v>
      </c>
      <c r="B23" s="4" t="n">
        <v>53471</v>
      </c>
    </row>
    <row r="24" spans="1:2">
      <c r="A24" s="3" t="s">
        <v>382</v>
      </c>
      <c r="B24" s="7" t="n">
        <v>16000000</v>
      </c>
    </row>
    <row r="25" spans="1:2">
      <c r="A25" s="3" t="s">
        <v>383</v>
      </c>
      <c r="B25" s="4" t="n">
        <v>45</v>
      </c>
    </row>
    <row r="26" spans="1:2">
      <c r="A26" s="3" t="s">
        <v>384</v>
      </c>
      <c r="B26" s="7" t="n">
        <v>50000</v>
      </c>
    </row>
    <row r="27" spans="1:2">
      <c r="A27" s="3" t="s">
        <v>385</v>
      </c>
      <c r="B27" s="3" t="s">
        <v>313</v>
      </c>
    </row>
    <row r="28" spans="1:2">
      <c r="A28" s="3" t="s">
        <v>386</v>
      </c>
      <c r="B28" s="4" t="n">
        <v>90</v>
      </c>
    </row>
    <row r="29" spans="1:2">
      <c r="A29" s="3" t="s">
        <v>387</v>
      </c>
      <c r="B29" s="7" t="n">
        <v>80000</v>
      </c>
    </row>
    <row r="30" spans="1:2">
      <c r="A30" s="3" t="s">
        <v>388</v>
      </c>
      <c r="B30" s="3" t="s">
        <v>319</v>
      </c>
    </row>
    <row r="31" spans="1:2">
      <c r="A31" s="3" t="s">
        <v>389</v>
      </c>
      <c r="B31" s="4" t="n">
        <v>378000</v>
      </c>
    </row>
    <row r="32" spans="1:2">
      <c r="A32" s="3" t="s">
        <v>390</v>
      </c>
      <c r="B32" s="3" t="s">
        <v>273</v>
      </c>
    </row>
    <row r="33" spans="1:2">
      <c r="A33" s="3" t="s">
        <v>391</v>
      </c>
      <c r="B33" s="7" t="n">
        <v>25000000</v>
      </c>
    </row>
    <row r="34" spans="1:2">
      <c r="A34" s="3" t="s">
        <v>392</v>
      </c>
      <c r="B34" s="4" t="n">
        <v>622000</v>
      </c>
    </row>
    <row r="35" spans="1:2">
      <c r="A35" s="3" t="s">
        <v>393</v>
      </c>
      <c r="B35" s="3" t="s">
        <v>394</v>
      </c>
    </row>
    <row r="36" spans="1:2">
      <c r="A36" s="3" t="s">
        <v>395</v>
      </c>
      <c r="B36" s="7" t="n">
        <v>11800000</v>
      </c>
    </row>
    <row r="37" spans="1:2">
      <c r="A37" s="3" t="s">
        <v>396</v>
      </c>
      <c r="B37" s="4" t="n">
        <v>6600000</v>
      </c>
    </row>
    <row r="38" spans="1:2">
      <c r="A38" s="3" t="s">
        <v>397</v>
      </c>
      <c r="B38" s="7" t="n">
        <v>13200000</v>
      </c>
    </row>
    <row r="39" spans="1:2">
      <c r="A39" s="3" t="s">
        <v>398</v>
      </c>
      <c r="B39" s="4" t="n">
        <v>378000</v>
      </c>
    </row>
    <row r="40" spans="1:2">
      <c r="A40" s="3" t="s">
        <v>399</v>
      </c>
      <c r="B40" s="7" t="n">
        <v>50000000</v>
      </c>
    </row>
    <row r="41" spans="1:2">
      <c r="A41" s="3" t="s">
        <v>400</v>
      </c>
      <c r="B41" s="12" t="n">
        <v>-3.5</v>
      </c>
    </row>
    <row r="42" spans="1:2">
      <c r="A42" s="3" t="s">
        <v>401</v>
      </c>
      <c r="B42" s="7" t="n">
        <v>250000000</v>
      </c>
    </row>
    <row r="43" spans="1:2">
      <c r="A43" s="3" t="s">
        <v>402</v>
      </c>
      <c r="B43" s="4" t="n">
        <v>2704247</v>
      </c>
    </row>
    <row r="44" spans="1:2">
      <c r="A44" s="3" t="s">
        <v>403</v>
      </c>
      <c r="B44" s="3" t="s">
        <v>404</v>
      </c>
    </row>
    <row r="45" spans="1:2">
      <c r="A45" s="3" t="s">
        <v>405</v>
      </c>
      <c r="B45" s="7" t="n">
        <v>250000</v>
      </c>
    </row>
    <row r="46" spans="1:2">
      <c r="A46" s="3" t="s">
        <v>406</v>
      </c>
      <c r="B46" s="4" t="n">
        <v>12</v>
      </c>
    </row>
    <row r="47" spans="1:2">
      <c r="A47" s="3" t="s">
        <v>407</v>
      </c>
      <c r="B47" s="3" t="s">
        <v>313</v>
      </c>
    </row>
    <row r="48" spans="1:2">
      <c r="A48" s="3" t="s">
        <v>408</v>
      </c>
      <c r="B48" s="4" t="n">
        <v>12</v>
      </c>
    </row>
    <row r="49" spans="1:2">
      <c r="A49" s="3" t="s">
        <v>409</v>
      </c>
      <c r="B49" s="7" t="n">
        <v>2000000</v>
      </c>
    </row>
    <row r="50" spans="1:2">
      <c r="A50" s="3" t="s">
        <v>410</v>
      </c>
      <c r="B50" s="4" t="n">
        <v>12</v>
      </c>
    </row>
    <row r="51" spans="1:2">
      <c r="A51" s="3" t="s">
        <v>411</v>
      </c>
      <c r="B51" s="7" t="n">
        <v>500000</v>
      </c>
    </row>
    <row r="52" spans="1:2">
      <c r="A52" s="3" t="s">
        <v>412</v>
      </c>
      <c r="B52" s="3" t="s">
        <v>413</v>
      </c>
    </row>
    <row r="53" spans="1:2">
      <c r="A53" s="3" t="s">
        <v>414</v>
      </c>
      <c r="B53" s="4" t="n">
        <v>84085</v>
      </c>
    </row>
    <row r="54" spans="1:2">
      <c r="A54" s="3" t="s">
        <v>415</v>
      </c>
      <c r="B54" s="4" t="n">
        <v>195927</v>
      </c>
    </row>
    <row r="55" spans="1:2">
      <c r="A55" s="3" t="s">
        <v>416</v>
      </c>
      <c r="B55" s="3" t="s">
        <v>417</v>
      </c>
    </row>
    <row r="56" spans="1:2">
      <c r="A56" s="3" t="s">
        <v>418</v>
      </c>
      <c r="B56" s="3" t="s">
        <v>419</v>
      </c>
    </row>
    <row r="57" spans="1:2">
      <c r="A57" s="3" t="s">
        <v>420</v>
      </c>
      <c r="B57" s="7" t="n">
        <v>10000000</v>
      </c>
    </row>
    <row r="58" spans="1:2">
      <c r="A58" s="3" t="s">
        <v>421</v>
      </c>
      <c r="B58" s="4" t="n">
        <v>10000000</v>
      </c>
    </row>
    <row r="59" spans="1:2">
      <c r="A59" s="3" t="s">
        <v>422</v>
      </c>
      <c r="B59" s="7" t="n">
        <v>15000000</v>
      </c>
    </row>
    <row r="60" spans="1:2">
      <c r="A60" s="3" t="s">
        <v>423</v>
      </c>
      <c r="B60" s="4" t="n">
        <v>12</v>
      </c>
    </row>
    <row r="61" spans="1:2">
      <c r="A61" s="3" t="s">
        <v>424</v>
      </c>
      <c r="B61" s="3" t="s">
        <v>419</v>
      </c>
    </row>
    <row r="62" spans="1:2">
      <c r="A62" s="3" t="s">
        <v>425</v>
      </c>
      <c r="B62" s="7" t="n">
        <v>10000000</v>
      </c>
    </row>
    <row r="63" spans="1:2">
      <c r="A63" s="3" t="s">
        <v>426</v>
      </c>
      <c r="B63" s="4" t="n">
        <v>10000000</v>
      </c>
    </row>
    <row r="64" spans="1:2">
      <c r="A64" s="3" t="s">
        <v>427</v>
      </c>
      <c r="B64" s="4" t="n">
        <v>5000000</v>
      </c>
    </row>
    <row r="65" spans="1:2">
      <c r="A65" s="3" t="s">
        <v>428</v>
      </c>
      <c r="B65" s="13" t="n">
        <v>6.24</v>
      </c>
    </row>
    <row r="66" spans="1:2">
      <c r="A66" s="3" t="s">
        <v>429</v>
      </c>
      <c r="B66" s="13" t="n">
        <v>6.24</v>
      </c>
    </row>
    <row r="67" spans="1:2">
      <c r="A67" s="3" t="s">
        <v>430</v>
      </c>
      <c r="B67" s="4" t="n">
        <v>5000000</v>
      </c>
    </row>
    <row r="68" spans="1:2">
      <c r="A68" s="3" t="s">
        <v>431</v>
      </c>
      <c r="B68" s="7" t="n">
        <v>10000000</v>
      </c>
    </row>
    <row r="69" spans="1:2">
      <c r="A69" s="3" t="s">
        <v>432</v>
      </c>
      <c r="B69" s="4" t="n">
        <v>12</v>
      </c>
    </row>
    <row r="70" spans="1:2">
      <c r="A70" s="3" t="s">
        <v>433</v>
      </c>
      <c r="B70" s="3" t="s">
        <v>434</v>
      </c>
    </row>
    <row r="71" spans="1:2">
      <c r="A71" s="3" t="s">
        <v>435</v>
      </c>
      <c r="B71" s="7" t="n">
        <v>5000000</v>
      </c>
    </row>
    <row r="72" spans="1:2">
      <c r="A72" s="3" t="s">
        <v>436</v>
      </c>
      <c r="B72" s="4" t="n">
        <v>692308</v>
      </c>
    </row>
    <row r="73" spans="1:2">
      <c r="A73" s="3" t="s">
        <v>437</v>
      </c>
      <c r="B73" s="7" t="n">
        <v>6240000</v>
      </c>
    </row>
    <row r="74" spans="1:2">
      <c r="A74" s="3" t="s">
        <v>438</v>
      </c>
      <c r="B74" s="7" t="n">
        <v>1000000</v>
      </c>
    </row>
    <row r="75" spans="1:2">
      <c r="A75" s="3" t="s">
        <v>439</v>
      </c>
      <c r="B75" s="4" t="n">
        <v>160256</v>
      </c>
    </row>
    <row r="76" spans="1:2">
      <c r="A76" s="3" t="s">
        <v>440</v>
      </c>
      <c r="B76" s="4" t="n">
        <v>160256</v>
      </c>
    </row>
    <row r="77" spans="1:2">
      <c r="A77" s="3" t="s">
        <v>441</v>
      </c>
      <c r="B77" s="7" t="n">
        <v>4500000</v>
      </c>
    </row>
    <row r="78" spans="1:2">
      <c r="A78" s="3" t="s">
        <v>442</v>
      </c>
      <c r="B78" s="4" t="n">
        <v>12500000</v>
      </c>
    </row>
    <row r="79" spans="1:2">
      <c r="A79" s="3" t="s">
        <v>443</v>
      </c>
      <c r="B79" s="7" t="n">
        <v>16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3"/>
    <col customWidth="1" max="5" min="5" width="14"/>
  </cols>
  <sheetData>
    <row r="1" spans="1:5">
      <c r="A1" s="1" t="s">
        <v>444</v>
      </c>
      <c r="B1" s="2" t="s">
        <v>2</v>
      </c>
      <c r="C1" s="2" t="s">
        <v>29</v>
      </c>
      <c r="D1" s="2" t="s">
        <v>83</v>
      </c>
      <c r="E1" s="2" t="s">
        <v>445</v>
      </c>
    </row>
    <row r="2" spans="1:5">
      <c r="A2" s="3" t="s">
        <v>70</v>
      </c>
      <c r="B2" s="7" t="n">
        <v>76831</v>
      </c>
      <c r="C2" s="7" t="n">
        <v>55334</v>
      </c>
    </row>
    <row r="3" spans="1:5">
      <c r="A3" s="3" t="s">
        <v>73</v>
      </c>
      <c r="B3" s="4" t="n">
        <v>-52345</v>
      </c>
      <c r="C3" s="4" t="n">
        <v>-44120</v>
      </c>
    </row>
    <row r="4" spans="1:5">
      <c r="A4" s="3" t="s">
        <v>446</v>
      </c>
      <c r="B4" s="4" t="n">
        <v>25801</v>
      </c>
      <c r="C4" s="7" t="n">
        <v>14123</v>
      </c>
      <c r="D4" s="7" t="n">
        <v>12756</v>
      </c>
      <c r="E4" s="7" t="n">
        <v>12497</v>
      </c>
    </row>
    <row r="5" spans="1:5">
      <c r="A5" s="3" t="s">
        <v>447</v>
      </c>
    </row>
    <row r="6" spans="1:5">
      <c r="A6" s="3" t="s">
        <v>70</v>
      </c>
      <c r="B6" s="4" t="n">
        <v>48898</v>
      </c>
    </row>
    <row r="7" spans="1:5">
      <c r="A7" s="3" t="s">
        <v>73</v>
      </c>
      <c r="B7" s="4" t="n">
        <v>-39392</v>
      </c>
    </row>
    <row r="8" spans="1:5">
      <c r="A8" s="3" t="s">
        <v>446</v>
      </c>
      <c r="B8" s="4" t="n">
        <v>9898</v>
      </c>
    </row>
    <row r="9" spans="1:5">
      <c r="A9" s="3" t="s">
        <v>448</v>
      </c>
    </row>
    <row r="10" spans="1:5">
      <c r="A10" s="3" t="s">
        <v>70</v>
      </c>
      <c r="B10" s="4" t="n">
        <v>3838</v>
      </c>
    </row>
    <row r="11" spans="1:5">
      <c r="A11" s="3" t="s">
        <v>73</v>
      </c>
      <c r="B11" s="4" t="n">
        <v>-977</v>
      </c>
    </row>
    <row r="12" spans="1:5">
      <c r="A12" s="3" t="s">
        <v>446</v>
      </c>
      <c r="B12" s="4" t="n">
        <v>2861</v>
      </c>
    </row>
    <row r="13" spans="1:5">
      <c r="A13" s="3" t="s">
        <v>449</v>
      </c>
    </row>
    <row r="14" spans="1:5">
      <c r="A14" s="3" t="s">
        <v>70</v>
      </c>
      <c r="B14" s="4" t="n">
        <v>52736</v>
      </c>
    </row>
    <row r="15" spans="1:5">
      <c r="A15" s="3" t="s">
        <v>73</v>
      </c>
      <c r="B15" s="4" t="n">
        <v>-40369</v>
      </c>
    </row>
    <row r="16" spans="1:5">
      <c r="A16" s="3" t="s">
        <v>446</v>
      </c>
      <c r="B16" s="7" t="n">
        <v>127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5"/>
    <col customWidth="1" max="3" min="3" width="13"/>
    <col customWidth="1" max="4" min="4" width="15"/>
    <col customWidth="1" max="5" min="5" width="13"/>
  </cols>
  <sheetData>
    <row r="1" spans="1:5">
      <c r="A1" s="1" t="s">
        <v>450</v>
      </c>
      <c r="B1" s="2" t="s">
        <v>82</v>
      </c>
      <c r="D1" s="2" t="s">
        <v>1</v>
      </c>
    </row>
    <row r="2" spans="1:5">
      <c r="B2" s="2" t="s">
        <v>2</v>
      </c>
      <c r="C2" s="2" t="s">
        <v>83</v>
      </c>
      <c r="D2" s="2" t="s">
        <v>2</v>
      </c>
      <c r="E2" s="2" t="s">
        <v>83</v>
      </c>
    </row>
    <row r="3" spans="1:5">
      <c r="A3" s="3" t="s">
        <v>451</v>
      </c>
      <c r="B3" s="7" t="n">
        <v>-587</v>
      </c>
      <c r="C3" s="7" t="n">
        <v>503</v>
      </c>
      <c r="D3" s="7" t="n">
        <v>2094</v>
      </c>
      <c r="E3" s="7" t="n">
        <v>2578</v>
      </c>
    </row>
    <row r="4" spans="1:5">
      <c r="A4" s="3" t="s">
        <v>452</v>
      </c>
      <c r="B4" s="4" t="n">
        <v>2753</v>
      </c>
      <c r="C4" s="4" t="n">
        <v>2934</v>
      </c>
      <c r="D4" s="4" t="n">
        <v>8626</v>
      </c>
      <c r="E4" s="4" t="n">
        <v>8544</v>
      </c>
    </row>
    <row r="5" spans="1:5">
      <c r="A5" s="3" t="s">
        <v>137</v>
      </c>
      <c r="B5" s="4" t="n">
        <v>2614</v>
      </c>
      <c r="C5" s="7" t="n">
        <v>2489</v>
      </c>
      <c r="D5" s="4" t="n">
        <v>8225</v>
      </c>
      <c r="E5" s="7" t="n">
        <v>8616</v>
      </c>
    </row>
    <row r="6" spans="1:5">
      <c r="A6" s="3" t="s">
        <v>447</v>
      </c>
    </row>
    <row r="7" spans="1:5">
      <c r="A7" s="3" t="s">
        <v>451</v>
      </c>
      <c r="B7" s="4" t="n">
        <v>-1428</v>
      </c>
      <c r="D7" s="4" t="n">
        <v>3520</v>
      </c>
    </row>
    <row r="8" spans="1:5">
      <c r="A8" s="3" t="s">
        <v>452</v>
      </c>
      <c r="B8" s="4" t="n">
        <v>1003</v>
      </c>
      <c r="D8" s="4" t="n">
        <v>9486</v>
      </c>
    </row>
    <row r="9" spans="1:5">
      <c r="A9" s="3" t="s">
        <v>137</v>
      </c>
      <c r="B9" s="4" t="n">
        <v>559</v>
      </c>
      <c r="D9" s="4" t="n">
        <v>9558</v>
      </c>
    </row>
    <row r="10" spans="1:5">
      <c r="A10" s="3" t="s">
        <v>448</v>
      </c>
    </row>
    <row r="11" spans="1:5">
      <c r="A11" s="3" t="s">
        <v>451</v>
      </c>
      <c r="B11" s="4" t="n">
        <v>1931</v>
      </c>
      <c r="D11" s="4" t="n">
        <v>-942</v>
      </c>
    </row>
    <row r="12" spans="1:5">
      <c r="A12" s="3" t="s">
        <v>452</v>
      </c>
      <c r="B12" s="4" t="n">
        <v>1931</v>
      </c>
      <c r="D12" s="4" t="n">
        <v>-942</v>
      </c>
    </row>
    <row r="13" spans="1:5">
      <c r="A13" s="3" t="s">
        <v>137</v>
      </c>
      <c r="B13" s="4" t="n">
        <v>1931</v>
      </c>
      <c r="D13" s="4" t="n">
        <v>-942</v>
      </c>
    </row>
    <row r="14" spans="1:5">
      <c r="A14" s="3" t="s">
        <v>449</v>
      </c>
    </row>
    <row r="15" spans="1:5">
      <c r="A15" s="3" t="s">
        <v>451</v>
      </c>
      <c r="B15" s="4" t="n">
        <v>503</v>
      </c>
      <c r="D15" s="4" t="n">
        <v>2578</v>
      </c>
    </row>
    <row r="16" spans="1:5">
      <c r="A16" s="3" t="s">
        <v>452</v>
      </c>
      <c r="B16" s="4" t="n">
        <v>2934</v>
      </c>
      <c r="D16" s="4" t="n">
        <v>8544</v>
      </c>
    </row>
    <row r="17" spans="1:5">
      <c r="A17" s="3" t="s">
        <v>137</v>
      </c>
      <c r="B17" s="7" t="n">
        <v>2490</v>
      </c>
      <c r="D17" s="7" t="n">
        <v>86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5"/>
    <col customWidth="1" max="5" min="5" width="13"/>
  </cols>
  <sheetData>
    <row r="1" spans="1:5">
      <c r="A1" s="1" t="s">
        <v>453</v>
      </c>
      <c r="B1" s="2" t="s">
        <v>82</v>
      </c>
      <c r="D1" s="2" t="s">
        <v>1</v>
      </c>
    </row>
    <row r="2" spans="1:5">
      <c r="B2" s="2" t="s">
        <v>2</v>
      </c>
      <c r="C2" s="2" t="s">
        <v>83</v>
      </c>
      <c r="D2" s="2" t="s">
        <v>2</v>
      </c>
      <c r="E2" s="2" t="s">
        <v>83</v>
      </c>
    </row>
    <row r="3" spans="1:5">
      <c r="A3" s="3" t="s">
        <v>264</v>
      </c>
      <c r="B3" s="7" t="n">
        <v>3987</v>
      </c>
      <c r="C3" s="7" t="n">
        <v>2298</v>
      </c>
      <c r="D3" s="7" t="n">
        <v>6623</v>
      </c>
      <c r="E3" s="7" t="n">
        <v>4150</v>
      </c>
    </row>
    <row r="4" spans="1:5">
      <c r="A4" s="3" t="s">
        <v>454</v>
      </c>
      <c r="B4" s="4" t="n">
        <v>-2195</v>
      </c>
      <c r="C4" s="4" t="n">
        <v>-1128</v>
      </c>
      <c r="D4" s="4" t="n">
        <v>-3839</v>
      </c>
      <c r="E4" s="4" t="n">
        <v>-3033</v>
      </c>
    </row>
    <row r="5" spans="1:5">
      <c r="A5" s="3" t="s">
        <v>455</v>
      </c>
      <c r="B5" s="4" t="n">
        <v>1792</v>
      </c>
      <c r="C5" s="4" t="n">
        <v>1170</v>
      </c>
      <c r="D5" s="4" t="n">
        <v>2784</v>
      </c>
      <c r="E5" s="4" t="n">
        <v>1117</v>
      </c>
    </row>
    <row r="6" spans="1:5">
      <c r="A6" s="3" t="s">
        <v>456</v>
      </c>
      <c r="B6" s="4" t="n">
        <v>-788</v>
      </c>
      <c r="C6" s="4" t="n">
        <v>-665</v>
      </c>
      <c r="D6" s="4" t="n">
        <v>-1554</v>
      </c>
      <c r="E6" s="4" t="n">
        <v>-1406</v>
      </c>
    </row>
    <row r="7" spans="1:5">
      <c r="A7" s="3" t="s">
        <v>457</v>
      </c>
      <c r="B7" s="4" t="n">
        <v>0</v>
      </c>
      <c r="C7" s="4" t="n">
        <v>0</v>
      </c>
      <c r="D7" s="4" t="n">
        <v>316</v>
      </c>
      <c r="E7" s="4" t="n">
        <v>0</v>
      </c>
    </row>
    <row r="8" spans="1:5">
      <c r="A8" s="3" t="s">
        <v>458</v>
      </c>
      <c r="B8" s="4" t="n">
        <v>-2764</v>
      </c>
      <c r="C8" s="4" t="n">
        <v>-2324</v>
      </c>
      <c r="D8" s="4" t="n">
        <v>-6002</v>
      </c>
      <c r="E8" s="4" t="n">
        <v>-5770</v>
      </c>
    </row>
    <row r="9" spans="1:5">
      <c r="A9" s="3" t="s">
        <v>459</v>
      </c>
      <c r="D9" s="4" t="n">
        <v>-1282</v>
      </c>
      <c r="E9" s="4" t="n">
        <v>-1207</v>
      </c>
    </row>
    <row r="10" spans="1:5">
      <c r="A10" s="3" t="s">
        <v>460</v>
      </c>
      <c r="B10" s="4" t="n">
        <v>2023</v>
      </c>
      <c r="C10" s="4" t="n">
        <v>1898</v>
      </c>
      <c r="D10" s="4" t="n">
        <v>4175</v>
      </c>
      <c r="E10" s="4" t="n">
        <v>4686</v>
      </c>
    </row>
    <row r="11" spans="1:5">
      <c r="A11" s="3" t="s">
        <v>461</v>
      </c>
    </row>
    <row r="12" spans="1:5">
      <c r="A12" s="3" t="s">
        <v>264</v>
      </c>
      <c r="B12" s="4" t="n">
        <v>4534</v>
      </c>
      <c r="C12" s="4" t="n">
        <v>2605</v>
      </c>
      <c r="D12" s="4" t="n">
        <v>7715</v>
      </c>
      <c r="E12" s="4" t="n">
        <v>4749</v>
      </c>
    </row>
    <row r="13" spans="1:5">
      <c r="A13" s="3" t="s">
        <v>454</v>
      </c>
      <c r="B13" s="4" t="n">
        <v>-2193</v>
      </c>
      <c r="C13" s="4" t="n">
        <v>-1058</v>
      </c>
      <c r="D13" s="4" t="n">
        <v>-3918</v>
      </c>
      <c r="E13" s="4" t="n">
        <v>-2919</v>
      </c>
    </row>
    <row r="14" spans="1:5">
      <c r="A14" s="3" t="s">
        <v>455</v>
      </c>
      <c r="B14" s="4" t="n">
        <v>2341</v>
      </c>
      <c r="C14" s="4" t="n">
        <v>1547</v>
      </c>
      <c r="D14" s="4" t="n">
        <v>3797</v>
      </c>
      <c r="E14" s="4" t="n">
        <v>1830</v>
      </c>
    </row>
    <row r="15" spans="1:5">
      <c r="A15" s="3" t="s">
        <v>456</v>
      </c>
      <c r="B15" s="4" t="n">
        <v>0</v>
      </c>
      <c r="C15" s="4" t="n">
        <v>0</v>
      </c>
      <c r="D15" s="4" t="n">
        <v>0</v>
      </c>
    </row>
    <row r="16" spans="1:5">
      <c r="A16" s="3" t="s">
        <v>462</v>
      </c>
      <c r="B16" s="4" t="n">
        <v>-1101</v>
      </c>
      <c r="C16" s="4" t="n">
        <v>-987</v>
      </c>
      <c r="D16" s="4" t="n">
        <v>-2183</v>
      </c>
      <c r="E16" s="4" t="n">
        <v>725</v>
      </c>
    </row>
    <row r="17" spans="1:5">
      <c r="A17" s="3" t="s">
        <v>457</v>
      </c>
      <c r="B17" s="4" t="n">
        <v>0</v>
      </c>
      <c r="D17" s="4" t="n">
        <v>316</v>
      </c>
    </row>
    <row r="18" spans="1:5">
      <c r="A18" s="3" t="s">
        <v>458</v>
      </c>
      <c r="B18" s="4" t="n">
        <v>1240</v>
      </c>
      <c r="C18" s="4" t="n">
        <v>560</v>
      </c>
      <c r="D18" s="4" t="n">
        <v>1930</v>
      </c>
      <c r="E18" s="4" t="n">
        <v>2555</v>
      </c>
    </row>
    <row r="19" spans="1:5">
      <c r="A19" s="3" t="s">
        <v>459</v>
      </c>
      <c r="B19" s="4" t="n">
        <v>-643</v>
      </c>
      <c r="C19" s="4" t="n">
        <v>-608</v>
      </c>
      <c r="D19" s="4" t="n">
        <v>-1240</v>
      </c>
      <c r="E19" s="4" t="n">
        <v>-1200</v>
      </c>
    </row>
    <row r="20" spans="1:5">
      <c r="A20" s="3" t="s">
        <v>460</v>
      </c>
      <c r="B20" s="4" t="n">
        <v>597</v>
      </c>
      <c r="C20" s="4" t="n">
        <v>-48</v>
      </c>
      <c r="D20" s="4" t="n">
        <v>690</v>
      </c>
      <c r="E20" s="4" t="n">
        <v>1355</v>
      </c>
    </row>
    <row r="21" spans="1:5">
      <c r="A21" s="3" t="s">
        <v>463</v>
      </c>
    </row>
    <row r="22" spans="1:5">
      <c r="A22" s="3" t="s">
        <v>264</v>
      </c>
      <c r="B22" s="4" t="n">
        <v>0</v>
      </c>
      <c r="C22" s="4" t="n">
        <v>0</v>
      </c>
      <c r="D22" s="4" t="n">
        <v>0</v>
      </c>
      <c r="E22" s="4" t="n">
        <v>0</v>
      </c>
    </row>
    <row r="23" spans="1:5">
      <c r="A23" s="3" t="s">
        <v>454</v>
      </c>
      <c r="B23" s="4" t="n">
        <v>0</v>
      </c>
      <c r="C23" s="4" t="n">
        <v>0</v>
      </c>
      <c r="D23" s="4" t="n">
        <v>0</v>
      </c>
      <c r="E23" s="4" t="n">
        <v>0</v>
      </c>
    </row>
    <row r="24" spans="1:5">
      <c r="A24" s="3" t="s">
        <v>455</v>
      </c>
      <c r="B24" s="4" t="n">
        <v>0</v>
      </c>
      <c r="C24" s="4" t="n">
        <v>0</v>
      </c>
      <c r="D24" s="4" t="n">
        <v>0</v>
      </c>
      <c r="E24" s="4" t="n">
        <v>0</v>
      </c>
    </row>
    <row r="25" spans="1:5">
      <c r="A25" s="3" t="s">
        <v>456</v>
      </c>
      <c r="B25" s="4" t="n">
        <v>-979</v>
      </c>
      <c r="C25" s="4" t="n">
        <v>-643</v>
      </c>
      <c r="D25" s="4" t="n">
        <v>-1866</v>
      </c>
      <c r="E25" s="4" t="n">
        <v>-1244</v>
      </c>
    </row>
    <row r="26" spans="1:5">
      <c r="A26" s="3" t="s">
        <v>462</v>
      </c>
      <c r="B26" s="4" t="n">
        <v>-1639</v>
      </c>
      <c r="C26" s="4" t="n">
        <v>-1200</v>
      </c>
      <c r="D26" s="4" t="n">
        <v>-2995</v>
      </c>
      <c r="E26" s="4" t="n">
        <v>-4790</v>
      </c>
    </row>
    <row r="27" spans="1:5">
      <c r="A27" s="3" t="s">
        <v>457</v>
      </c>
      <c r="B27" s="4" t="n">
        <v>0</v>
      </c>
    </row>
    <row r="28" spans="1:5">
      <c r="A28" s="3" t="s">
        <v>458</v>
      </c>
      <c r="B28" s="4" t="n">
        <v>-2618</v>
      </c>
      <c r="C28" s="4" t="n">
        <v>-1843</v>
      </c>
      <c r="D28" s="4" t="n">
        <v>-4861</v>
      </c>
      <c r="E28" s="4" t="n">
        <v>-6034</v>
      </c>
    </row>
    <row r="29" spans="1:5">
      <c r="A29" s="3" t="s">
        <v>459</v>
      </c>
      <c r="B29" s="4" t="n">
        <v>-2</v>
      </c>
      <c r="C29" s="4" t="n">
        <v>-7</v>
      </c>
      <c r="D29" s="4" t="n">
        <v>-4</v>
      </c>
      <c r="E29" s="4" t="n">
        <v>-7</v>
      </c>
    </row>
    <row r="30" spans="1:5">
      <c r="A30" s="3" t="s">
        <v>460</v>
      </c>
      <c r="B30" s="4" t="n">
        <v>-2620</v>
      </c>
      <c r="C30" s="4" t="n">
        <v>-1850</v>
      </c>
      <c r="D30" s="4" t="n">
        <v>-4865</v>
      </c>
      <c r="E30" s="4" t="n">
        <v>-6041</v>
      </c>
    </row>
    <row r="31" spans="1:5">
      <c r="A31" s="3" t="s">
        <v>464</v>
      </c>
    </row>
    <row r="32" spans="1:5">
      <c r="A32" s="3" t="s">
        <v>264</v>
      </c>
      <c r="B32" s="4" t="n">
        <v>-547</v>
      </c>
      <c r="C32" s="4" t="n">
        <v>-307</v>
      </c>
      <c r="D32" s="4" t="n">
        <v>-1092</v>
      </c>
      <c r="E32" s="4" t="n">
        <v>-599</v>
      </c>
    </row>
    <row r="33" spans="1:5">
      <c r="A33" s="3" t="s">
        <v>454</v>
      </c>
      <c r="B33" s="4" t="n">
        <v>148</v>
      </c>
      <c r="C33" s="4" t="n">
        <v>141</v>
      </c>
      <c r="D33" s="4" t="n">
        <v>388</v>
      </c>
      <c r="E33" s="4" t="n">
        <v>308</v>
      </c>
    </row>
    <row r="34" spans="1:5">
      <c r="A34" s="3" t="s">
        <v>455</v>
      </c>
      <c r="B34" s="4" t="n">
        <v>-399</v>
      </c>
      <c r="C34" s="4" t="n">
        <v>-166</v>
      </c>
      <c r="D34" s="4" t="n">
        <v>-704</v>
      </c>
      <c r="E34" s="4" t="n">
        <v>-291</v>
      </c>
    </row>
    <row r="35" spans="1:5">
      <c r="A35" s="3" t="s">
        <v>456</v>
      </c>
      <c r="B35" s="4" t="n">
        <v>399</v>
      </c>
      <c r="C35" s="4" t="n">
        <v>166</v>
      </c>
      <c r="D35" s="4" t="n">
        <v>704</v>
      </c>
      <c r="E35" s="4" t="n">
        <v>291</v>
      </c>
    </row>
    <row r="36" spans="1:5">
      <c r="A36" s="3" t="s">
        <v>462</v>
      </c>
      <c r="C36" s="4" t="n">
        <v>0</v>
      </c>
      <c r="D36" s="4" t="n">
        <v>0</v>
      </c>
      <c r="E36" s="4" t="n">
        <v>0</v>
      </c>
    </row>
    <row r="37" spans="1:5">
      <c r="A37" s="3" t="s">
        <v>457</v>
      </c>
      <c r="D37" s="4" t="n">
        <v>0</v>
      </c>
    </row>
    <row r="38" spans="1:5">
      <c r="A38" s="3" t="s">
        <v>458</v>
      </c>
      <c r="C38" s="4" t="n">
        <v>0</v>
      </c>
      <c r="E38" s="4" t="n">
        <v>0</v>
      </c>
    </row>
    <row r="39" spans="1:5">
      <c r="A39" s="3" t="s">
        <v>465</v>
      </c>
    </row>
    <row r="40" spans="1:5">
      <c r="A40" s="3" t="s">
        <v>264</v>
      </c>
      <c r="B40" s="4" t="n">
        <v>3987</v>
      </c>
      <c r="C40" s="4" t="n">
        <v>2298</v>
      </c>
      <c r="D40" s="4" t="n">
        <v>6623</v>
      </c>
      <c r="E40" s="4" t="n">
        <v>4150</v>
      </c>
    </row>
    <row r="41" spans="1:5">
      <c r="A41" s="3" t="s">
        <v>454</v>
      </c>
      <c r="B41" s="4" t="n">
        <v>-2045</v>
      </c>
      <c r="C41" s="4" t="n">
        <v>-917</v>
      </c>
      <c r="D41" s="4" t="n">
        <v>-3530</v>
      </c>
      <c r="E41" s="4" t="n">
        <v>-2611</v>
      </c>
    </row>
    <row r="42" spans="1:5">
      <c r="A42" s="3" t="s">
        <v>455</v>
      </c>
      <c r="B42" s="4" t="n">
        <v>1942</v>
      </c>
      <c r="C42" s="4" t="n">
        <v>1381</v>
      </c>
      <c r="D42" s="4" t="n">
        <v>3093</v>
      </c>
      <c r="E42" s="4" t="n">
        <v>1539</v>
      </c>
    </row>
    <row r="43" spans="1:5">
      <c r="A43" s="3" t="s">
        <v>456</v>
      </c>
      <c r="B43" s="4" t="n">
        <v>-580</v>
      </c>
      <c r="C43" s="4" t="n">
        <v>-477</v>
      </c>
      <c r="D43" s="4" t="n">
        <v>-1162</v>
      </c>
      <c r="E43" s="4" t="n">
        <v>-953</v>
      </c>
    </row>
    <row r="44" spans="1:5">
      <c r="A44" s="3" t="s">
        <v>462</v>
      </c>
      <c r="B44" s="4" t="n">
        <v>-2740</v>
      </c>
      <c r="C44" s="4" t="n">
        <v>-2187</v>
      </c>
      <c r="D44" s="4" t="n">
        <v>-5178</v>
      </c>
      <c r="E44" s="4" t="n">
        <v>-4065</v>
      </c>
    </row>
    <row r="45" spans="1:5">
      <c r="A45" s="3" t="s">
        <v>457</v>
      </c>
      <c r="D45" s="4" t="n">
        <v>316</v>
      </c>
    </row>
    <row r="46" spans="1:5">
      <c r="A46" s="3" t="s">
        <v>458</v>
      </c>
      <c r="B46" s="7" t="n">
        <v>-1378</v>
      </c>
      <c r="C46" s="7" t="n">
        <v>-1283</v>
      </c>
      <c r="D46" s="7" t="n">
        <v>-2931</v>
      </c>
      <c r="E46" s="7" t="n">
        <v>-347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66</v>
      </c>
      <c r="B1" s="2" t="s">
        <v>82</v>
      </c>
      <c r="D1" s="2" t="s">
        <v>1</v>
      </c>
    </row>
    <row r="2" spans="1:5">
      <c r="B2" s="2" t="s">
        <v>2</v>
      </c>
      <c r="C2" s="2" t="s">
        <v>83</v>
      </c>
      <c r="D2" s="2" t="s">
        <v>2</v>
      </c>
      <c r="E2" s="2" t="s">
        <v>83</v>
      </c>
    </row>
    <row r="3" spans="1:5">
      <c r="A3" s="3" t="s">
        <v>460</v>
      </c>
      <c r="B3" s="7" t="n">
        <v>-2023</v>
      </c>
      <c r="C3" s="7" t="n">
        <v>-1898</v>
      </c>
      <c r="D3" s="7" t="n">
        <v>-4175</v>
      </c>
      <c r="E3" s="7" t="n">
        <v>-4686</v>
      </c>
    </row>
    <row r="4" spans="1:5">
      <c r="A4" s="3" t="s">
        <v>139</v>
      </c>
      <c r="B4" s="4" t="n">
        <v>-741</v>
      </c>
      <c r="C4" s="4" t="n">
        <v>-426</v>
      </c>
      <c r="D4" s="4" t="n">
        <v>-1827</v>
      </c>
      <c r="E4" s="4" t="n">
        <v>-1084</v>
      </c>
    </row>
    <row r="5" spans="1:5">
      <c r="A5" s="3" t="s">
        <v>467</v>
      </c>
      <c r="B5" s="4" t="n">
        <v>587</v>
      </c>
      <c r="C5" s="4" t="n">
        <v>-503</v>
      </c>
      <c r="D5" s="4" t="n">
        <v>-2094</v>
      </c>
      <c r="E5" s="4" t="n">
        <v>-2578</v>
      </c>
    </row>
    <row r="6" spans="1:5">
      <c r="A6" s="3" t="s">
        <v>140</v>
      </c>
      <c r="B6" s="4" t="n">
        <v>-576</v>
      </c>
      <c r="C6" s="4" t="n">
        <v>-107</v>
      </c>
      <c r="D6" s="4" t="n">
        <v>-530</v>
      </c>
      <c r="E6" s="4" t="n">
        <v>-196</v>
      </c>
    </row>
    <row r="7" spans="1:5">
      <c r="A7" s="3" t="s">
        <v>468</v>
      </c>
      <c r="B7" s="7" t="n">
        <v>-2753</v>
      </c>
      <c r="C7" s="7" t="n">
        <v>-2934</v>
      </c>
      <c r="D7" s="7" t="n">
        <v>-8626</v>
      </c>
      <c r="E7" s="7" t="n">
        <v>-85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5"/>
    <col customWidth="1" max="5" min="5" width="13"/>
  </cols>
  <sheetData>
    <row r="1" spans="1:5">
      <c r="A1" s="1" t="s">
        <v>469</v>
      </c>
      <c r="B1" s="2" t="s">
        <v>82</v>
      </c>
      <c r="D1" s="2" t="s">
        <v>1</v>
      </c>
    </row>
    <row r="2" spans="1:5">
      <c r="B2" s="2" t="s">
        <v>2</v>
      </c>
      <c r="C2" s="2" t="s">
        <v>83</v>
      </c>
      <c r="D2" s="2" t="s">
        <v>2</v>
      </c>
      <c r="E2" s="2" t="s">
        <v>83</v>
      </c>
    </row>
    <row r="3" spans="1:5">
      <c r="A3" s="3" t="s">
        <v>264</v>
      </c>
      <c r="B3" s="7" t="n">
        <v>3987</v>
      </c>
      <c r="C3" s="7" t="n">
        <v>2298</v>
      </c>
      <c r="D3" s="7" t="n">
        <v>6623</v>
      </c>
      <c r="E3" s="7" t="n">
        <v>4150</v>
      </c>
    </row>
    <row r="4" spans="1:5">
      <c r="A4" s="3" t="s">
        <v>470</v>
      </c>
    </row>
    <row r="5" spans="1:5">
      <c r="A5" s="3" t="s">
        <v>264</v>
      </c>
      <c r="B5" s="4" t="n">
        <v>896</v>
      </c>
      <c r="C5" s="4" t="n">
        <v>771</v>
      </c>
      <c r="D5" s="4" t="n">
        <v>1791</v>
      </c>
      <c r="E5" s="4" t="n">
        <v>1961</v>
      </c>
    </row>
    <row r="6" spans="1:5">
      <c r="A6" s="3" t="s">
        <v>471</v>
      </c>
    </row>
    <row r="7" spans="1:5">
      <c r="A7" s="3" t="s">
        <v>264</v>
      </c>
      <c r="B7" s="4" t="n">
        <v>1300</v>
      </c>
      <c r="C7" s="4" t="n">
        <v>0</v>
      </c>
      <c r="D7" s="4" t="n">
        <v>2257</v>
      </c>
      <c r="E7" s="4" t="n">
        <v>0</v>
      </c>
    </row>
    <row r="8" spans="1:5">
      <c r="A8" s="3" t="s">
        <v>472</v>
      </c>
    </row>
    <row r="9" spans="1:5">
      <c r="A9" s="3" t="s">
        <v>264</v>
      </c>
      <c r="B9" s="7" t="n">
        <v>1186</v>
      </c>
      <c r="C9" s="4" t="n">
        <v>803</v>
      </c>
      <c r="D9" s="4" t="n">
        <v>2157</v>
      </c>
      <c r="E9" s="4" t="n">
        <v>1095</v>
      </c>
    </row>
    <row r="10" spans="1:5">
      <c r="A10" s="3" t="s">
        <v>473</v>
      </c>
    </row>
    <row r="11" spans="1:5">
      <c r="A11" s="3" t="s">
        <v>264</v>
      </c>
      <c r="C11" s="7" t="n">
        <v>703</v>
      </c>
      <c r="D11" s="7" t="n">
        <v>0</v>
      </c>
      <c r="E11" s="7" t="n">
        <v>95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474</v>
      </c>
      <c r="B1" s="2" t="s">
        <v>475</v>
      </c>
    </row>
    <row r="2" spans="1:2">
      <c r="A2" s="3" t="s">
        <v>476</v>
      </c>
      <c r="B2" s="7" t="n">
        <v>3297</v>
      </c>
    </row>
    <row r="3" spans="1:2">
      <c r="A3" s="3" t="s">
        <v>477</v>
      </c>
      <c r="B3" s="4" t="n">
        <v>5071</v>
      </c>
    </row>
    <row r="4" spans="1:2">
      <c r="A4" s="3" t="s">
        <v>113</v>
      </c>
      <c r="B4" s="7" t="n">
        <v>83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3"/>
  </cols>
  <sheetData>
    <row r="1" spans="1:2">
      <c r="A1" s="1" t="s">
        <v>478</v>
      </c>
      <c r="B1" s="2" t="s">
        <v>1</v>
      </c>
    </row>
    <row r="2" spans="1:2">
      <c r="B2" s="2" t="s">
        <v>479</v>
      </c>
    </row>
    <row r="3" spans="1:2">
      <c r="A3" s="3" t="s">
        <v>480</v>
      </c>
      <c r="B3" s="3" t="s">
        <v>481</v>
      </c>
    </row>
    <row r="4" spans="1:2">
      <c r="A4" s="3" t="s">
        <v>482</v>
      </c>
      <c r="B4" s="3" t="s">
        <v>483</v>
      </c>
    </row>
    <row r="5" spans="1:2">
      <c r="A5" s="3" t="s">
        <v>484</v>
      </c>
    </row>
    <row r="6" spans="1:2">
      <c r="A6" s="3" t="s">
        <v>485</v>
      </c>
      <c r="B6" s="9" t="n">
        <v>7.61</v>
      </c>
    </row>
    <row r="7" spans="1:2">
      <c r="A7" s="3" t="s">
        <v>486</v>
      </c>
      <c r="B7" s="3" t="s">
        <v>487</v>
      </c>
    </row>
    <row r="8" spans="1:2">
      <c r="A8" s="3" t="s">
        <v>488</v>
      </c>
      <c r="B8" s="3" t="s">
        <v>489</v>
      </c>
    </row>
    <row r="9" spans="1:2">
      <c r="A9" s="3" t="s">
        <v>490</v>
      </c>
    </row>
    <row r="10" spans="1:2">
      <c r="A10" s="3" t="s">
        <v>485</v>
      </c>
      <c r="B10" s="9" t="n">
        <v>13.85</v>
      </c>
    </row>
    <row r="11" spans="1:2">
      <c r="A11" s="3" t="s">
        <v>486</v>
      </c>
      <c r="B11" s="3" t="s">
        <v>491</v>
      </c>
    </row>
    <row r="12" spans="1:2">
      <c r="A12" s="3" t="s">
        <v>488</v>
      </c>
      <c r="B12" s="3" t="s">
        <v>4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93</v>
      </c>
      <c r="B1" s="2" t="s">
        <v>2</v>
      </c>
      <c r="C1" s="2" t="s">
        <v>29</v>
      </c>
    </row>
    <row r="2" spans="1:3">
      <c r="A2" s="3" t="s">
        <v>476</v>
      </c>
      <c r="B2" s="7" t="n">
        <v>910</v>
      </c>
      <c r="C2" s="7" t="n">
        <v>2956</v>
      </c>
    </row>
    <row r="3" spans="1:3">
      <c r="A3" s="3" t="s">
        <v>477</v>
      </c>
      <c r="B3" s="4" t="n">
        <v>1590</v>
      </c>
      <c r="C3" s="4" t="n">
        <v>4767</v>
      </c>
    </row>
    <row r="4" spans="1:3">
      <c r="A4" s="3" t="s">
        <v>113</v>
      </c>
      <c r="B4" s="7" t="n">
        <v>2500</v>
      </c>
      <c r="C4" s="7" t="n">
        <v>77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1</v>
      </c>
      <c r="B1" s="2" t="s">
        <v>82</v>
      </c>
      <c r="D1" s="2" t="s">
        <v>1</v>
      </c>
    </row>
    <row r="2" spans="1:5">
      <c r="B2" s="2" t="s">
        <v>2</v>
      </c>
      <c r="C2" s="2" t="s">
        <v>83</v>
      </c>
      <c r="D2" s="2" t="s">
        <v>2</v>
      </c>
      <c r="E2" s="2" t="s">
        <v>83</v>
      </c>
    </row>
    <row r="3" spans="1:5">
      <c r="A3" s="3" t="s">
        <v>84</v>
      </c>
      <c r="B3" s="7" t="n">
        <v>3987</v>
      </c>
      <c r="C3" s="7" t="n">
        <v>2298</v>
      </c>
      <c r="D3" s="7" t="n">
        <v>6623</v>
      </c>
      <c r="E3" s="7" t="n">
        <v>4150</v>
      </c>
    </row>
    <row r="4" spans="1:5">
      <c r="A4" s="3" t="s">
        <v>85</v>
      </c>
      <c r="B4" s="4" t="n">
        <v>2195</v>
      </c>
      <c r="C4" s="4" t="n">
        <v>1128</v>
      </c>
      <c r="D4" s="4" t="n">
        <v>3839</v>
      </c>
      <c r="E4" s="4" t="n">
        <v>3033</v>
      </c>
    </row>
    <row r="5" spans="1:5">
      <c r="A5" s="3" t="s">
        <v>86</v>
      </c>
      <c r="B5" s="4" t="n">
        <v>1792</v>
      </c>
      <c r="C5" s="4" t="n">
        <v>1170</v>
      </c>
      <c r="D5" s="4" t="n">
        <v>2784</v>
      </c>
      <c r="E5" s="4" t="n">
        <v>1117</v>
      </c>
    </row>
    <row r="6" spans="1:5">
      <c r="A6" s="3" t="s">
        <v>87</v>
      </c>
      <c r="B6" s="4" t="n">
        <v>788</v>
      </c>
      <c r="C6" s="4" t="n">
        <v>665</v>
      </c>
      <c r="D6" s="4" t="n">
        <v>1554</v>
      </c>
      <c r="E6" s="4" t="n">
        <v>1406</v>
      </c>
    </row>
    <row r="7" spans="1:5">
      <c r="A7" s="3" t="s">
        <v>88</v>
      </c>
      <c r="B7" s="4" t="n">
        <v>445</v>
      </c>
      <c r="C7" s="4" t="n">
        <v>397</v>
      </c>
      <c r="D7" s="4" t="n">
        <v>881</v>
      </c>
      <c r="E7" s="4" t="n">
        <v>777</v>
      </c>
    </row>
    <row r="8" spans="1:5">
      <c r="A8" s="3" t="s">
        <v>89</v>
      </c>
      <c r="B8" s="4" t="n">
        <v>3323</v>
      </c>
      <c r="C8" s="4" t="n">
        <v>2432</v>
      </c>
      <c r="D8" s="4" t="n">
        <v>6667</v>
      </c>
      <c r="E8" s="4" t="n">
        <v>4703</v>
      </c>
    </row>
    <row r="9" spans="1:5">
      <c r="A9" s="3" t="s">
        <v>90</v>
      </c>
      <c r="B9" s="4" t="n">
        <v>0</v>
      </c>
      <c r="C9" s="4" t="n">
        <v>0</v>
      </c>
      <c r="D9" s="4" t="n">
        <v>316</v>
      </c>
      <c r="E9" s="4" t="n">
        <v>0</v>
      </c>
    </row>
    <row r="10" spans="1:5">
      <c r="A10" s="3" t="s">
        <v>91</v>
      </c>
      <c r="B10" s="4" t="n">
        <v>2764</v>
      </c>
      <c r="C10" s="4" t="n">
        <v>2324</v>
      </c>
      <c r="D10" s="4" t="n">
        <v>6002</v>
      </c>
      <c r="E10" s="4" t="n">
        <v>5770</v>
      </c>
    </row>
    <row r="11" spans="1:5">
      <c r="A11" s="3" t="s">
        <v>92</v>
      </c>
      <c r="B11" s="4" t="n">
        <v>-587</v>
      </c>
      <c r="C11" s="4" t="n">
        <v>503</v>
      </c>
      <c r="D11" s="4" t="n">
        <v>2094</v>
      </c>
      <c r="E11" s="4" t="n">
        <v>2578</v>
      </c>
    </row>
    <row r="12" spans="1:5">
      <c r="A12" s="3" t="s">
        <v>93</v>
      </c>
      <c r="B12" s="4" t="n">
        <v>576</v>
      </c>
      <c r="C12" s="4" t="n">
        <v>107</v>
      </c>
      <c r="D12" s="4" t="n">
        <v>530</v>
      </c>
      <c r="E12" s="4" t="n">
        <v>196</v>
      </c>
    </row>
    <row r="13" spans="1:5">
      <c r="A13" s="3" t="s">
        <v>94</v>
      </c>
      <c r="B13" s="4" t="n">
        <v>2753</v>
      </c>
      <c r="C13" s="4" t="n">
        <v>2934</v>
      </c>
      <c r="D13" s="4" t="n">
        <v>8626</v>
      </c>
      <c r="E13" s="4" t="n">
        <v>8544</v>
      </c>
    </row>
    <row r="14" spans="1:5">
      <c r="A14" s="3" t="s">
        <v>95</v>
      </c>
      <c r="B14" s="4" t="n">
        <v>-277</v>
      </c>
      <c r="C14" s="4" t="n">
        <v>-444</v>
      </c>
      <c r="D14" s="4" t="n">
        <v>-673</v>
      </c>
      <c r="E14" s="4" t="n">
        <v>71</v>
      </c>
    </row>
    <row r="15" spans="1:5">
      <c r="A15" s="3" t="s">
        <v>96</v>
      </c>
      <c r="B15" s="4" t="n">
        <v>2476</v>
      </c>
      <c r="C15" s="4" t="n">
        <v>2490</v>
      </c>
      <c r="D15" s="4" t="n">
        <v>7953</v>
      </c>
      <c r="E15" s="4" t="n">
        <v>8616</v>
      </c>
    </row>
    <row r="16" spans="1:5">
      <c r="A16" s="3" t="s">
        <v>97</v>
      </c>
      <c r="B16" s="4" t="n">
        <v>138</v>
      </c>
      <c r="C16" s="4" t="n">
        <v>0</v>
      </c>
      <c r="D16" s="4" t="n">
        <v>272</v>
      </c>
      <c r="E16" s="4" t="n">
        <v>0</v>
      </c>
    </row>
    <row r="17" spans="1:5">
      <c r="A17" s="3" t="s">
        <v>98</v>
      </c>
      <c r="B17" s="7" t="n">
        <v>2614</v>
      </c>
      <c r="C17" s="7" t="n">
        <v>2489</v>
      </c>
      <c r="D17" s="7" t="n">
        <v>8225</v>
      </c>
      <c r="E17" s="7" t="n">
        <v>8616</v>
      </c>
    </row>
    <row r="18" spans="1:5">
      <c r="A18" s="6" t="s">
        <v>99</v>
      </c>
    </row>
    <row r="19" spans="1:5">
      <c r="A19" s="3" t="s">
        <v>100</v>
      </c>
      <c r="B19" s="9" t="n">
        <v>0.2</v>
      </c>
      <c r="C19" s="9" t="n">
        <v>0.26</v>
      </c>
      <c r="D19" s="9" t="n">
        <v>0.6899999999999999</v>
      </c>
      <c r="E19" s="9" t="n">
        <v>0.93</v>
      </c>
    </row>
    <row r="20" spans="1:5">
      <c r="A20" s="3" t="s">
        <v>101</v>
      </c>
      <c r="B20" s="9" t="n">
        <v>0.2</v>
      </c>
      <c r="C20" s="9" t="n">
        <v>0.26</v>
      </c>
      <c r="D20" s="9" t="n">
        <v>0.6899999999999999</v>
      </c>
      <c r="E20" s="9" t="n">
        <v>0.93</v>
      </c>
    </row>
    <row r="21" spans="1:5">
      <c r="A21" s="6" t="s">
        <v>102</v>
      </c>
    </row>
    <row r="22" spans="1:5">
      <c r="A22" s="3" t="s">
        <v>100</v>
      </c>
      <c r="B22" s="4" t="n">
        <v>13140119</v>
      </c>
      <c r="C22" s="4" t="n">
        <v>9568413</v>
      </c>
      <c r="D22" s="4" t="n">
        <v>11971389</v>
      </c>
      <c r="E22" s="4" t="n">
        <v>9221039</v>
      </c>
    </row>
    <row r="23" spans="1:5">
      <c r="A23" s="3" t="s">
        <v>101</v>
      </c>
      <c r="B23" s="4" t="n">
        <v>13140119</v>
      </c>
      <c r="C23" s="4" t="n">
        <v>9568413</v>
      </c>
      <c r="D23" s="4" t="n">
        <v>11971389</v>
      </c>
      <c r="E23" s="4" t="n">
        <v>9221039</v>
      </c>
    </row>
    <row r="24" spans="1:5">
      <c r="A24" s="6" t="s">
        <v>103</v>
      </c>
    </row>
    <row r="25" spans="1:5">
      <c r="A25" s="3" t="s">
        <v>104</v>
      </c>
      <c r="B25" s="7" t="n">
        <v>2614</v>
      </c>
      <c r="C25" s="7" t="n">
        <v>2489</v>
      </c>
      <c r="D25" s="7" t="n">
        <v>8225</v>
      </c>
      <c r="E25" s="7" t="n">
        <v>8616</v>
      </c>
    </row>
    <row r="26" spans="1:5">
      <c r="A26" s="3" t="s">
        <v>105</v>
      </c>
      <c r="B26" s="4" t="n">
        <v>1056</v>
      </c>
      <c r="C26" s="4" t="n">
        <v>-1084</v>
      </c>
      <c r="D26" s="4" t="n">
        <v>349</v>
      </c>
      <c r="E26" s="4" t="n">
        <v>-988</v>
      </c>
    </row>
    <row r="27" spans="1:5">
      <c r="A27" s="3" t="s">
        <v>106</v>
      </c>
      <c r="B27" s="7" t="n">
        <v>3670</v>
      </c>
      <c r="C27" s="7" t="n">
        <v>1405</v>
      </c>
      <c r="D27" s="7" t="n">
        <v>8574</v>
      </c>
      <c r="E27" s="7" t="n">
        <v>76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494</v>
      </c>
      <c r="B1" s="2" t="s">
        <v>1</v>
      </c>
    </row>
    <row r="2" spans="1:2">
      <c r="B2" s="2" t="s">
        <v>479</v>
      </c>
    </row>
    <row r="3" spans="1:2">
      <c r="A3" s="3" t="s">
        <v>495</v>
      </c>
      <c r="B3" s="3" t="s">
        <v>481</v>
      </c>
    </row>
    <row r="4" spans="1:2">
      <c r="A4" s="3" t="s">
        <v>496</v>
      </c>
      <c r="B4" s="3" t="s">
        <v>483</v>
      </c>
    </row>
    <row r="5" spans="1:2">
      <c r="A5" s="3" t="s">
        <v>484</v>
      </c>
    </row>
    <row r="6" spans="1:2">
      <c r="A6" s="3" t="s">
        <v>485</v>
      </c>
      <c r="B6" s="14" t="n">
        <v>6.5</v>
      </c>
    </row>
    <row r="7" spans="1:2">
      <c r="A7" s="3" t="s">
        <v>497</v>
      </c>
      <c r="B7" s="3" t="s">
        <v>487</v>
      </c>
    </row>
    <row r="8" spans="1:2">
      <c r="A8" s="3" t="s">
        <v>498</v>
      </c>
      <c r="B8" s="3" t="s">
        <v>499</v>
      </c>
    </row>
    <row r="9" spans="1:2">
      <c r="A9" s="3" t="s">
        <v>490</v>
      </c>
    </row>
    <row r="10" spans="1:2">
      <c r="A10" s="3" t="s">
        <v>485</v>
      </c>
      <c r="B10" s="9" t="n">
        <v>14.68</v>
      </c>
    </row>
    <row r="11" spans="1:2">
      <c r="A11" s="3" t="s">
        <v>497</v>
      </c>
      <c r="B11" s="3" t="s">
        <v>500</v>
      </c>
    </row>
    <row r="12" spans="1:2">
      <c r="A12" s="3" t="s">
        <v>498</v>
      </c>
      <c r="B12" s="3" t="s">
        <v>5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6"/>
  </cols>
  <sheetData>
    <row r="1" spans="1:2">
      <c r="A1" s="1" t="s">
        <v>502</v>
      </c>
      <c r="B1" s="2" t="s">
        <v>1</v>
      </c>
    </row>
    <row r="2" spans="1:2">
      <c r="B2" s="2" t="s">
        <v>503</v>
      </c>
    </row>
    <row r="3" spans="1:2">
      <c r="A3" s="3" t="s">
        <v>504</v>
      </c>
    </row>
    <row r="4" spans="1:2">
      <c r="A4" s="3" t="s">
        <v>505</v>
      </c>
      <c r="B4" s="4" t="n">
        <v>50000</v>
      </c>
    </row>
    <row r="5" spans="1:2">
      <c r="A5" s="3" t="s">
        <v>506</v>
      </c>
      <c r="B5" s="9" t="n">
        <v>4.42</v>
      </c>
    </row>
    <row r="6" spans="1:2">
      <c r="A6" s="3" t="s">
        <v>507</v>
      </c>
      <c r="B6" s="3" t="s">
        <v>508</v>
      </c>
    </row>
    <row r="7" spans="1:2">
      <c r="A7" s="3" t="s">
        <v>509</v>
      </c>
      <c r="B7" s="7" t="n">
        <v>163</v>
      </c>
    </row>
    <row r="8" spans="1:2">
      <c r="A8" s="3" t="s">
        <v>510</v>
      </c>
      <c r="B8" s="3" t="s">
        <v>511</v>
      </c>
    </row>
    <row r="9" spans="1:2">
      <c r="A9" s="3" t="s">
        <v>512</v>
      </c>
    </row>
    <row r="10" spans="1:2">
      <c r="A10" s="3" t="s">
        <v>505</v>
      </c>
      <c r="B10" s="4" t="n">
        <v>15000</v>
      </c>
    </row>
    <row r="11" spans="1:2">
      <c r="A11" s="3" t="s">
        <v>506</v>
      </c>
      <c r="B11" s="9" t="n">
        <v>8.43</v>
      </c>
    </row>
    <row r="12" spans="1:2">
      <c r="A12" s="3" t="s">
        <v>507</v>
      </c>
      <c r="B12" s="3" t="s">
        <v>513</v>
      </c>
    </row>
    <row r="13" spans="1:2">
      <c r="A13" s="3" t="s">
        <v>509</v>
      </c>
      <c r="B13" s="7" t="n">
        <v>99</v>
      </c>
    </row>
    <row r="14" spans="1:2">
      <c r="A14" s="3" t="s">
        <v>510</v>
      </c>
      <c r="B14" s="3" t="s">
        <v>511</v>
      </c>
    </row>
    <row r="15" spans="1:2">
      <c r="A15" s="3" t="s">
        <v>514</v>
      </c>
    </row>
    <row r="16" spans="1:2">
      <c r="A16" s="3" t="s">
        <v>505</v>
      </c>
      <c r="B16" s="4" t="n">
        <v>55300</v>
      </c>
    </row>
    <row r="17" spans="1:2">
      <c r="A17" s="3" t="s">
        <v>506</v>
      </c>
      <c r="B17" s="9" t="n">
        <v>8.43</v>
      </c>
    </row>
    <row r="18" spans="1:2">
      <c r="A18" s="3" t="s">
        <v>507</v>
      </c>
      <c r="B18" s="3" t="s">
        <v>513</v>
      </c>
    </row>
    <row r="19" spans="1:2">
      <c r="A19" s="3" t="s">
        <v>509</v>
      </c>
      <c r="B19" s="7" t="n">
        <v>391</v>
      </c>
    </row>
    <row r="20" spans="1:2">
      <c r="A20" s="3" t="s">
        <v>510</v>
      </c>
      <c r="B20" s="3" t="s">
        <v>511</v>
      </c>
    </row>
    <row r="21" spans="1:2">
      <c r="A21" s="3" t="s">
        <v>515</v>
      </c>
    </row>
    <row r="22" spans="1:2">
      <c r="A22" s="3" t="s">
        <v>505</v>
      </c>
      <c r="B22" s="4" t="n">
        <v>134050</v>
      </c>
    </row>
    <row r="23" spans="1:2">
      <c r="A23" s="3" t="s">
        <v>506</v>
      </c>
      <c r="B23" s="9" t="n">
        <v>8.43</v>
      </c>
    </row>
    <row r="24" spans="1:2">
      <c r="A24" s="3" t="s">
        <v>507</v>
      </c>
      <c r="B24" s="3" t="s">
        <v>516</v>
      </c>
    </row>
    <row r="25" spans="1:2">
      <c r="A25" s="3" t="s">
        <v>509</v>
      </c>
      <c r="B25" s="7" t="n">
        <v>991</v>
      </c>
    </row>
    <row r="26" spans="1:2">
      <c r="A26" s="3" t="s">
        <v>510</v>
      </c>
      <c r="B26" s="3" t="s">
        <v>5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6"/>
  </cols>
  <sheetData>
    <row r="1" spans="1:2">
      <c r="A1" s="1" t="s">
        <v>517</v>
      </c>
      <c r="B1" s="2" t="s">
        <v>1</v>
      </c>
    </row>
    <row r="2" spans="1:2">
      <c r="B2" s="2" t="s">
        <v>503</v>
      </c>
    </row>
    <row r="3" spans="1:2">
      <c r="A3" s="3" t="s">
        <v>518</v>
      </c>
    </row>
    <row r="4" spans="1:2">
      <c r="A4" s="3" t="s">
        <v>505</v>
      </c>
      <c r="B4" s="4" t="n">
        <v>5200</v>
      </c>
    </row>
    <row r="5" spans="1:2">
      <c r="A5" s="3" t="s">
        <v>506</v>
      </c>
      <c r="B5" s="9" t="n">
        <v>4.42</v>
      </c>
    </row>
    <row r="6" spans="1:2">
      <c r="A6" s="3" t="s">
        <v>507</v>
      </c>
      <c r="B6" s="3" t="s">
        <v>519</v>
      </c>
    </row>
    <row r="7" spans="1:2">
      <c r="A7" s="3" t="s">
        <v>509</v>
      </c>
      <c r="B7" s="7" t="n">
        <v>20</v>
      </c>
    </row>
    <row r="8" spans="1:2">
      <c r="A8" s="3" t="s">
        <v>510</v>
      </c>
      <c r="B8" s="3" t="s">
        <v>511</v>
      </c>
    </row>
    <row r="9" spans="1:2">
      <c r="A9" s="3" t="s">
        <v>520</v>
      </c>
    </row>
    <row r="10" spans="1:2">
      <c r="A10" s="3" t="s">
        <v>505</v>
      </c>
      <c r="B10" s="4" t="n">
        <v>8333</v>
      </c>
    </row>
    <row r="11" spans="1:2">
      <c r="A11" s="3" t="s">
        <v>506</v>
      </c>
      <c r="B11" s="14" t="n">
        <v>6.4</v>
      </c>
    </row>
    <row r="12" spans="1:2">
      <c r="A12" s="3" t="s">
        <v>507</v>
      </c>
      <c r="B12" s="3" t="s">
        <v>521</v>
      </c>
    </row>
    <row r="13" spans="1:2">
      <c r="A13" s="3" t="s">
        <v>509</v>
      </c>
      <c r="B13" s="7" t="n">
        <v>48</v>
      </c>
    </row>
    <row r="14" spans="1:2">
      <c r="A14" s="3" t="s">
        <v>510</v>
      </c>
      <c r="B14" s="3" t="s">
        <v>5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3"/>
  </cols>
  <sheetData>
    <row r="1" spans="1:2">
      <c r="A1" s="1" t="s">
        <v>522</v>
      </c>
      <c r="B1" s="2" t="s">
        <v>1</v>
      </c>
    </row>
    <row r="2" spans="1:2">
      <c r="B2" s="2" t="s">
        <v>479</v>
      </c>
    </row>
    <row r="3" spans="1:2">
      <c r="A3" s="3" t="s">
        <v>240</v>
      </c>
    </row>
    <row r="4" spans="1:2">
      <c r="A4" s="3" t="s">
        <v>480</v>
      </c>
      <c r="B4" s="3" t="s">
        <v>481</v>
      </c>
    </row>
    <row r="5" spans="1:2">
      <c r="A5" s="3" t="s">
        <v>245</v>
      </c>
    </row>
    <row r="6" spans="1:2">
      <c r="A6" s="3" t="s">
        <v>480</v>
      </c>
      <c r="B6" s="3" t="s">
        <v>481</v>
      </c>
    </row>
    <row r="7" spans="1:2">
      <c r="A7" s="3" t="s">
        <v>482</v>
      </c>
      <c r="B7" s="3" t="s">
        <v>521</v>
      </c>
    </row>
    <row r="8" spans="1:2">
      <c r="A8" s="3" t="s">
        <v>523</v>
      </c>
    </row>
    <row r="9" spans="1:2">
      <c r="A9" s="3" t="s">
        <v>485</v>
      </c>
      <c r="B9" s="9" t="n">
        <v>4.42</v>
      </c>
    </row>
    <row r="10" spans="1:2">
      <c r="A10" s="3" t="s">
        <v>486</v>
      </c>
      <c r="B10" s="3" t="s">
        <v>524</v>
      </c>
    </row>
    <row r="11" spans="1:2">
      <c r="A11" s="3" t="s">
        <v>488</v>
      </c>
      <c r="B11" s="3" t="s">
        <v>525</v>
      </c>
    </row>
    <row r="12" spans="1:2">
      <c r="A12" s="3" t="s">
        <v>482</v>
      </c>
      <c r="B12" s="3" t="s">
        <v>521</v>
      </c>
    </row>
    <row r="13" spans="1:2">
      <c r="A13" s="3" t="s">
        <v>526</v>
      </c>
    </row>
    <row r="14" spans="1:2">
      <c r="A14" s="3" t="s">
        <v>485</v>
      </c>
      <c r="B14" s="9" t="n">
        <v>4.42</v>
      </c>
    </row>
    <row r="15" spans="1:2">
      <c r="A15" s="3" t="s">
        <v>486</v>
      </c>
      <c r="B15" s="3" t="s">
        <v>527</v>
      </c>
    </row>
    <row r="16" spans="1:2">
      <c r="A16" s="3" t="s">
        <v>488</v>
      </c>
      <c r="B16" s="3" t="s">
        <v>528</v>
      </c>
    </row>
    <row r="17" spans="1:2">
      <c r="A17" s="3" t="s">
        <v>529</v>
      </c>
    </row>
    <row r="18" spans="1:2">
      <c r="A18" s="3" t="s">
        <v>485</v>
      </c>
      <c r="B18" s="9" t="n">
        <v>9.220000000000001</v>
      </c>
    </row>
    <row r="19" spans="1:2">
      <c r="A19" s="3" t="s">
        <v>486</v>
      </c>
      <c r="B19" s="3" t="s">
        <v>527</v>
      </c>
    </row>
    <row r="20" spans="1:2">
      <c r="A20" s="3" t="s">
        <v>488</v>
      </c>
      <c r="B20" s="3" t="s">
        <v>530</v>
      </c>
    </row>
    <row r="21" spans="1:2">
      <c r="A21" s="3" t="s">
        <v>482</v>
      </c>
      <c r="B21" s="3" t="s">
        <v>531</v>
      </c>
    </row>
    <row r="22" spans="1:2">
      <c r="A22" s="3" t="s">
        <v>532</v>
      </c>
    </row>
    <row r="23" spans="1:2">
      <c r="A23" s="3" t="s">
        <v>485</v>
      </c>
      <c r="B23" s="14" t="n">
        <v>6.4</v>
      </c>
    </row>
    <row r="24" spans="1:2">
      <c r="A24" s="3" t="s">
        <v>486</v>
      </c>
      <c r="B24" s="3" t="s">
        <v>533</v>
      </c>
    </row>
    <row r="25" spans="1:2">
      <c r="A25" s="3" t="s">
        <v>488</v>
      </c>
      <c r="B25" s="3" t="s">
        <v>5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35</v>
      </c>
      <c r="B1" s="2" t="s">
        <v>82</v>
      </c>
      <c r="D1" s="2" t="s">
        <v>1</v>
      </c>
    </row>
    <row r="2" spans="1:5">
      <c r="B2" s="2" t="s">
        <v>2</v>
      </c>
      <c r="C2" s="2" t="s">
        <v>83</v>
      </c>
      <c r="D2" s="2" t="s">
        <v>2</v>
      </c>
      <c r="E2" s="2" t="s">
        <v>83</v>
      </c>
    </row>
    <row r="3" spans="1:5">
      <c r="A3" s="3" t="s">
        <v>137</v>
      </c>
      <c r="B3" s="7" t="n">
        <v>2614</v>
      </c>
      <c r="C3" s="7" t="n">
        <v>2489</v>
      </c>
      <c r="D3" s="7" t="n">
        <v>8225</v>
      </c>
      <c r="E3" s="7" t="n">
        <v>8616</v>
      </c>
    </row>
    <row r="4" spans="1:5">
      <c r="A4" s="3" t="s">
        <v>536</v>
      </c>
      <c r="B4" s="4" t="n">
        <v>13140119</v>
      </c>
      <c r="C4" s="4" t="n">
        <v>9568413</v>
      </c>
      <c r="D4" s="4" t="n">
        <v>11971389</v>
      </c>
      <c r="E4" s="4" t="n">
        <v>9221039</v>
      </c>
    </row>
    <row r="5" spans="1:5">
      <c r="A5" s="3" t="s">
        <v>537</v>
      </c>
      <c r="B5" s="9" t="n">
        <v>0.2</v>
      </c>
      <c r="C5" s="9" t="n">
        <v>0.26</v>
      </c>
      <c r="D5" s="9" t="n">
        <v>0.6899999999999999</v>
      </c>
      <c r="E5" s="9" t="n">
        <v>0.93</v>
      </c>
    </row>
    <row r="6" spans="1:5">
      <c r="A6" s="3" t="s">
        <v>538</v>
      </c>
      <c r="B6" s="7" t="n">
        <v>2614</v>
      </c>
      <c r="C6" s="7" t="n">
        <v>2489</v>
      </c>
      <c r="D6" s="7" t="n">
        <v>8225</v>
      </c>
      <c r="E6" s="7" t="n">
        <v>8816</v>
      </c>
    </row>
    <row r="7" spans="1:5">
      <c r="A7" s="3" t="s">
        <v>538</v>
      </c>
      <c r="E7" s="4" t="n">
        <v>8616</v>
      </c>
    </row>
    <row r="8" spans="1:5">
      <c r="A8" s="3" t="s">
        <v>539</v>
      </c>
      <c r="B8" s="7" t="n">
        <v>0</v>
      </c>
      <c r="C8" s="7" t="n">
        <v>0</v>
      </c>
      <c r="D8" s="7" t="n">
        <v>0</v>
      </c>
      <c r="E8" s="7" t="n">
        <v>0</v>
      </c>
    </row>
    <row r="9" spans="1:5">
      <c r="A9" s="3" t="s">
        <v>540</v>
      </c>
      <c r="B9" s="4" t="n">
        <v>13140119</v>
      </c>
      <c r="C9" s="4" t="n">
        <v>9568413</v>
      </c>
      <c r="D9" s="4" t="n">
        <v>11971389</v>
      </c>
      <c r="E9" s="4" t="n">
        <v>9221039</v>
      </c>
    </row>
    <row r="10" spans="1:5">
      <c r="A10" s="3" t="s">
        <v>537</v>
      </c>
      <c r="B10" s="9" t="n">
        <v>0.2</v>
      </c>
      <c r="C10" s="9" t="n">
        <v>0.26</v>
      </c>
      <c r="D10" s="9" t="n">
        <v>0.6899999999999999</v>
      </c>
      <c r="E10" s="9" t="n">
        <v>0.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41</v>
      </c>
      <c r="B1" s="2" t="s">
        <v>2</v>
      </c>
      <c r="C1" s="2" t="s">
        <v>29</v>
      </c>
    </row>
    <row r="2" spans="1:3">
      <c r="A2" s="3" t="s">
        <v>542</v>
      </c>
      <c r="B2" s="7" t="n">
        <v>0</v>
      </c>
      <c r="C2" s="7" t="n">
        <v>37</v>
      </c>
    </row>
    <row r="3" spans="1:3">
      <c r="A3" s="3" t="s">
        <v>543</v>
      </c>
      <c r="B3" s="4" t="n">
        <v>-792</v>
      </c>
      <c r="C3" s="4" t="n">
        <v>0</v>
      </c>
    </row>
    <row r="4" spans="1:3">
      <c r="A4" s="3" t="s">
        <v>544</v>
      </c>
      <c r="B4" s="7" t="n">
        <v>0</v>
      </c>
      <c r="C4" s="7" t="n">
        <v>-3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5</v>
      </c>
      <c r="B1" s="2" t="s">
        <v>1</v>
      </c>
      <c r="C1" s="2" t="s">
        <v>231</v>
      </c>
    </row>
    <row r="2" spans="1:3">
      <c r="B2" s="2" t="s">
        <v>2</v>
      </c>
      <c r="C2" s="2" t="s">
        <v>29</v>
      </c>
    </row>
    <row r="3" spans="1:3">
      <c r="A3" s="3" t="s">
        <v>546</v>
      </c>
      <c r="B3" s="7" t="n">
        <v>37</v>
      </c>
    </row>
    <row r="4" spans="1:3">
      <c r="A4" s="3" t="s">
        <v>547</v>
      </c>
      <c r="B4" s="4" t="n">
        <v>0</v>
      </c>
      <c r="C4" s="7" t="n">
        <v>37</v>
      </c>
    </row>
    <row r="5" spans="1:3">
      <c r="A5" s="3" t="s">
        <v>548</v>
      </c>
    </row>
    <row r="6" spans="1:3">
      <c r="A6" s="3" t="s">
        <v>546</v>
      </c>
      <c r="B6" s="4" t="n">
        <v>37</v>
      </c>
      <c r="C6" s="4" t="n">
        <v>240</v>
      </c>
    </row>
    <row r="7" spans="1:3">
      <c r="A7" s="3" t="s">
        <v>549</v>
      </c>
      <c r="B7" s="4" t="n">
        <v>-14</v>
      </c>
      <c r="C7" s="4" t="n">
        <v>-876</v>
      </c>
    </row>
    <row r="8" spans="1:3">
      <c r="A8" s="3" t="s">
        <v>550</v>
      </c>
      <c r="B8" s="4" t="n">
        <v>-23</v>
      </c>
      <c r="C8" s="4" t="n">
        <v>662</v>
      </c>
    </row>
    <row r="9" spans="1:3">
      <c r="A9" s="3" t="s">
        <v>105</v>
      </c>
      <c r="C9" s="4" t="n">
        <v>11</v>
      </c>
    </row>
    <row r="10" spans="1:3">
      <c r="A10" s="3" t="s">
        <v>547</v>
      </c>
      <c r="B10" s="4" t="n">
        <v>0</v>
      </c>
      <c r="C10" s="4" t="n">
        <v>37</v>
      </c>
    </row>
    <row r="11" spans="1:3">
      <c r="A11" s="3" t="s">
        <v>551</v>
      </c>
    </row>
    <row r="12" spans="1:3">
      <c r="A12" s="3" t="s">
        <v>552</v>
      </c>
      <c r="B12" s="4" t="n">
        <v>0</v>
      </c>
      <c r="C12" s="4" t="n">
        <v>1818</v>
      </c>
    </row>
    <row r="13" spans="1:3">
      <c r="A13" s="3" t="s">
        <v>549</v>
      </c>
      <c r="C13" s="4" t="n">
        <v>-1827</v>
      </c>
    </row>
    <row r="14" spans="1:3">
      <c r="A14" s="3" t="s">
        <v>550</v>
      </c>
      <c r="C14" s="4" t="n">
        <v>22</v>
      </c>
    </row>
    <row r="15" spans="1:3">
      <c r="A15" s="3" t="s">
        <v>105</v>
      </c>
      <c r="C15" s="4" t="n">
        <v>-13</v>
      </c>
    </row>
    <row r="16" spans="1:3">
      <c r="A16" s="3" t="s">
        <v>553</v>
      </c>
      <c r="C16" s="4" t="n">
        <v>0</v>
      </c>
    </row>
    <row r="17" spans="1:3">
      <c r="A17" s="3" t="s">
        <v>554</v>
      </c>
    </row>
    <row r="18" spans="1:3">
      <c r="A18" s="3" t="s">
        <v>555</v>
      </c>
      <c r="B18" s="4" t="n">
        <v>-339</v>
      </c>
      <c r="C18" s="4" t="n">
        <v>273</v>
      </c>
    </row>
    <row r="19" spans="1:3">
      <c r="A19" s="3" t="s">
        <v>549</v>
      </c>
      <c r="B19" s="4" t="n">
        <v>0</v>
      </c>
    </row>
    <row r="20" spans="1:3">
      <c r="A20" s="3" t="s">
        <v>550</v>
      </c>
      <c r="B20" s="4" t="n">
        <v>-453</v>
      </c>
      <c r="C20" s="4" t="n">
        <v>-612</v>
      </c>
    </row>
    <row r="21" spans="1:3">
      <c r="A21" s="3" t="s">
        <v>556</v>
      </c>
      <c r="B21" s="7" t="n">
        <v>-792</v>
      </c>
      <c r="C21" s="7" t="n">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3"/>
    <col customWidth="1" max="5" min="5" width="46"/>
    <col customWidth="1" max="6" min="6" width="29"/>
    <col customWidth="1" max="7" min="7" width="10"/>
  </cols>
  <sheetData>
    <row r="1" spans="1:7">
      <c r="A1" s="1" t="s">
        <v>107</v>
      </c>
      <c r="B1" s="2" t="s">
        <v>108</v>
      </c>
      <c r="C1" s="2" t="s">
        <v>109</v>
      </c>
      <c r="D1" s="2" t="s">
        <v>110</v>
      </c>
      <c r="E1" s="2" t="s">
        <v>111</v>
      </c>
      <c r="F1" s="2" t="s">
        <v>112</v>
      </c>
      <c r="G1" s="2" t="s">
        <v>113</v>
      </c>
    </row>
    <row r="2" spans="1:7">
      <c r="A2" s="3" t="s">
        <v>114</v>
      </c>
      <c r="B2" s="7" t="n">
        <v>1</v>
      </c>
      <c r="C2" s="7" t="n">
        <v>45454</v>
      </c>
      <c r="E2" s="7" t="n">
        <v>-1205</v>
      </c>
      <c r="F2" s="7" t="n">
        <v>-31753</v>
      </c>
      <c r="G2" s="7" t="n">
        <v>12497</v>
      </c>
    </row>
    <row r="3" spans="1:7">
      <c r="A3" s="3" t="s">
        <v>115</v>
      </c>
      <c r="B3" s="4" t="n">
        <v>9508068</v>
      </c>
    </row>
    <row r="4" spans="1:7">
      <c r="A4" s="3" t="s">
        <v>116</v>
      </c>
      <c r="C4" s="4" t="n">
        <v>771</v>
      </c>
      <c r="G4" s="4" t="n">
        <v>771</v>
      </c>
    </row>
    <row r="5" spans="1:7">
      <c r="A5" s="3" t="s">
        <v>117</v>
      </c>
      <c r="C5" s="4" t="n">
        <v>2066</v>
      </c>
      <c r="G5" s="4" t="n">
        <v>2066</v>
      </c>
    </row>
    <row r="6" spans="1:7">
      <c r="A6" s="3" t="s">
        <v>118</v>
      </c>
      <c r="B6" s="4" t="n">
        <v>79167</v>
      </c>
    </row>
    <row r="7" spans="1:7">
      <c r="A7" s="3" t="s">
        <v>119</v>
      </c>
      <c r="C7" s="4" t="n">
        <v>2214</v>
      </c>
      <c r="D7" s="7" t="n">
        <v>595</v>
      </c>
      <c r="G7" s="4" t="n">
        <v>2809</v>
      </c>
    </row>
    <row r="8" spans="1:7">
      <c r="A8" s="3" t="s">
        <v>120</v>
      </c>
      <c r="B8" s="4" t="n">
        <v>328388</v>
      </c>
    </row>
    <row r="9" spans="1:7">
      <c r="A9" s="3" t="s">
        <v>121</v>
      </c>
      <c r="C9" s="4" t="n">
        <v>2241</v>
      </c>
      <c r="G9" s="4" t="n">
        <v>2241</v>
      </c>
    </row>
    <row r="10" spans="1:7">
      <c r="A10" s="3" t="s">
        <v>122</v>
      </c>
      <c r="E10" s="4" t="n">
        <v>988</v>
      </c>
      <c r="F10" s="4" t="n">
        <v>-8616</v>
      </c>
      <c r="G10" s="4" t="n">
        <v>-7628</v>
      </c>
    </row>
    <row r="11" spans="1:7">
      <c r="A11" s="3" t="s">
        <v>123</v>
      </c>
      <c r="B11" s="7" t="n">
        <v>1</v>
      </c>
      <c r="C11" s="4" t="n">
        <v>52746</v>
      </c>
      <c r="D11" s="4" t="n">
        <v>595</v>
      </c>
      <c r="E11" s="4" t="n">
        <v>-217</v>
      </c>
      <c r="F11" s="4" t="n">
        <v>-40369</v>
      </c>
      <c r="G11" s="4" t="n">
        <v>12756</v>
      </c>
    </row>
    <row r="12" spans="1:7">
      <c r="A12" s="3" t="s">
        <v>124</v>
      </c>
      <c r="B12" s="4" t="n">
        <v>9915623</v>
      </c>
    </row>
    <row r="13" spans="1:7">
      <c r="A13" s="3" t="s">
        <v>125</v>
      </c>
      <c r="B13" s="7" t="n">
        <v>1</v>
      </c>
      <c r="C13" s="4" t="n">
        <v>55334</v>
      </c>
      <c r="D13" s="4" t="n">
        <v>1483</v>
      </c>
      <c r="E13" s="4" t="n">
        <v>1425</v>
      </c>
      <c r="F13" s="4" t="n">
        <v>-44120</v>
      </c>
      <c r="G13" s="4" t="n">
        <v>14123</v>
      </c>
    </row>
    <row r="14" spans="1:7">
      <c r="A14" s="3" t="s">
        <v>126</v>
      </c>
      <c r="B14" s="4" t="n">
        <v>9872659</v>
      </c>
    </row>
    <row r="15" spans="1:7">
      <c r="A15" s="3" t="s">
        <v>116</v>
      </c>
      <c r="C15" s="4" t="n">
        <v>801</v>
      </c>
      <c r="G15" s="4" t="n">
        <v>801</v>
      </c>
    </row>
    <row r="16" spans="1:7">
      <c r="A16" s="3" t="s">
        <v>117</v>
      </c>
      <c r="C16" s="4" t="n">
        <v>1026</v>
      </c>
      <c r="G16" s="4" t="n">
        <v>1026</v>
      </c>
    </row>
    <row r="17" spans="1:7">
      <c r="A17" s="3" t="s">
        <v>127</v>
      </c>
      <c r="C17" s="4" t="n">
        <v>7330</v>
      </c>
      <c r="G17" s="4" t="n">
        <v>7330</v>
      </c>
    </row>
    <row r="18" spans="1:7">
      <c r="A18" s="3" t="s">
        <v>128</v>
      </c>
      <c r="B18" s="4" t="n">
        <v>1341134</v>
      </c>
    </row>
    <row r="19" spans="1:7">
      <c r="A19" s="3" t="s">
        <v>129</v>
      </c>
      <c r="C19" s="4" t="n">
        <v>11218</v>
      </c>
      <c r="D19" s="4" t="n">
        <v>-1245</v>
      </c>
      <c r="G19" s="4" t="n">
        <v>9973</v>
      </c>
    </row>
    <row r="20" spans="1:7">
      <c r="A20" s="3" t="s">
        <v>130</v>
      </c>
      <c r="B20" s="4" t="n">
        <v>1958806</v>
      </c>
    </row>
    <row r="21" spans="1:7">
      <c r="A21" s="3" t="s">
        <v>121</v>
      </c>
      <c r="C21" s="4" t="n">
        <v>323</v>
      </c>
      <c r="G21" s="4" t="n">
        <v>323</v>
      </c>
    </row>
    <row r="22" spans="1:7">
      <c r="A22" s="3" t="s">
        <v>131</v>
      </c>
      <c r="C22" s="4" t="n">
        <v>799</v>
      </c>
      <c r="G22" s="4" t="n">
        <v>799</v>
      </c>
    </row>
    <row r="23" spans="1:7">
      <c r="A23" s="3" t="s">
        <v>132</v>
      </c>
      <c r="B23" s="4" t="n">
        <v>128077</v>
      </c>
    </row>
    <row r="24" spans="1:7">
      <c r="A24" s="3" t="s">
        <v>122</v>
      </c>
      <c r="E24" s="4" t="n">
        <v>-349</v>
      </c>
      <c r="F24" s="4" t="n">
        <v>-8225</v>
      </c>
      <c r="G24" s="4" t="n">
        <v>-8574</v>
      </c>
    </row>
    <row r="25" spans="1:7">
      <c r="A25" s="3" t="s">
        <v>133</v>
      </c>
      <c r="B25" s="7" t="n">
        <v>1</v>
      </c>
      <c r="C25" s="7" t="n">
        <v>76831</v>
      </c>
      <c r="D25" s="7" t="n">
        <v>238</v>
      </c>
      <c r="E25" s="7" t="n">
        <v>1076</v>
      </c>
      <c r="F25" s="7" t="n">
        <v>-52345</v>
      </c>
      <c r="G25" s="7" t="n">
        <v>25801</v>
      </c>
    </row>
    <row r="26" spans="1:7">
      <c r="A26" s="3" t="s">
        <v>134</v>
      </c>
      <c r="B26" s="4" t="n">
        <v>133006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5</v>
      </c>
      <c r="B1" s="2" t="s">
        <v>1</v>
      </c>
    </row>
    <row r="2" spans="1:3">
      <c r="B2" s="2" t="s">
        <v>2</v>
      </c>
      <c r="C2" s="2" t="s">
        <v>83</v>
      </c>
    </row>
    <row r="3" spans="1:3">
      <c r="A3" s="6" t="s">
        <v>136</v>
      </c>
    </row>
    <row r="4" spans="1:3">
      <c r="A4" s="3" t="s">
        <v>137</v>
      </c>
      <c r="B4" s="7" t="n">
        <v>-7953</v>
      </c>
      <c r="C4" s="7" t="n">
        <v>-8616</v>
      </c>
    </row>
    <row r="5" spans="1:3">
      <c r="A5" s="6" t="s">
        <v>138</v>
      </c>
    </row>
    <row r="6" spans="1:3">
      <c r="A6" s="3" t="s">
        <v>139</v>
      </c>
      <c r="B6" s="4" t="n">
        <v>1827</v>
      </c>
      <c r="C6" s="4" t="n">
        <v>2707</v>
      </c>
    </row>
    <row r="7" spans="1:3">
      <c r="A7" s="3" t="s">
        <v>140</v>
      </c>
      <c r="B7" s="4" t="n">
        <v>530</v>
      </c>
      <c r="C7" s="4" t="n">
        <v>196</v>
      </c>
    </row>
    <row r="8" spans="1:3">
      <c r="A8" s="3" t="s">
        <v>141</v>
      </c>
      <c r="B8" s="4" t="n">
        <v>1282</v>
      </c>
      <c r="C8" s="4" t="n">
        <v>1207</v>
      </c>
    </row>
    <row r="9" spans="1:3">
      <c r="A9" s="3" t="s">
        <v>142</v>
      </c>
      <c r="B9" s="4" t="n">
        <v>-490</v>
      </c>
      <c r="C9" s="4" t="n">
        <v>131</v>
      </c>
    </row>
    <row r="10" spans="1:3">
      <c r="A10" s="3" t="s">
        <v>143</v>
      </c>
      <c r="B10" s="4" t="n">
        <v>0</v>
      </c>
      <c r="C10" s="4" t="n">
        <v>-110</v>
      </c>
    </row>
    <row r="11" spans="1:3">
      <c r="A11" s="3" t="s">
        <v>144</v>
      </c>
      <c r="B11" s="4" t="n">
        <v>2522</v>
      </c>
      <c r="C11" s="4" t="n">
        <v>589</v>
      </c>
    </row>
    <row r="12" spans="1:3">
      <c r="A12" s="6" t="s">
        <v>145</v>
      </c>
    </row>
    <row r="13" spans="1:3">
      <c r="A13" s="3" t="s">
        <v>146</v>
      </c>
      <c r="B13" s="4" t="n">
        <v>-19</v>
      </c>
      <c r="C13" s="4" t="n">
        <v>-1606</v>
      </c>
    </row>
    <row r="14" spans="1:3">
      <c r="A14" s="3" t="s">
        <v>147</v>
      </c>
      <c r="B14" s="4" t="n">
        <v>-533</v>
      </c>
      <c r="C14" s="4" t="n">
        <v>-466</v>
      </c>
    </row>
    <row r="15" spans="1:3">
      <c r="A15" s="3" t="s">
        <v>148</v>
      </c>
      <c r="B15" s="4" t="n">
        <v>-680</v>
      </c>
      <c r="C15" s="4" t="n">
        <v>0</v>
      </c>
    </row>
    <row r="16" spans="1:3">
      <c r="A16" s="3" t="s">
        <v>149</v>
      </c>
      <c r="B16" s="4" t="n">
        <v>-9</v>
      </c>
      <c r="C16" s="4" t="n">
        <v>-1</v>
      </c>
    </row>
    <row r="17" spans="1:3">
      <c r="A17" s="3" t="s">
        <v>150</v>
      </c>
      <c r="B17" s="4" t="n">
        <v>-411</v>
      </c>
      <c r="C17" s="4" t="n">
        <v>-645</v>
      </c>
    </row>
    <row r="18" spans="1:3">
      <c r="A18" s="3" t="s">
        <v>151</v>
      </c>
      <c r="B18" s="4" t="n">
        <v>-1509</v>
      </c>
      <c r="C18" s="4" t="n">
        <v>-1268</v>
      </c>
    </row>
    <row r="19" spans="1:3">
      <c r="A19" s="3" t="s">
        <v>152</v>
      </c>
      <c r="B19" s="4" t="n">
        <v>-327</v>
      </c>
      <c r="C19" s="4" t="n">
        <v>168</v>
      </c>
    </row>
    <row r="20" spans="1:3">
      <c r="A20" s="3" t="s">
        <v>153</v>
      </c>
      <c r="B20" s="4" t="n">
        <v>-654</v>
      </c>
      <c r="C20" s="4" t="n">
        <v>493</v>
      </c>
    </row>
    <row r="21" spans="1:3">
      <c r="A21" s="3" t="s">
        <v>154</v>
      </c>
      <c r="B21" s="4" t="n">
        <v>1070</v>
      </c>
      <c r="C21" s="4" t="n">
        <v>2814</v>
      </c>
    </row>
    <row r="22" spans="1:3">
      <c r="A22" s="3" t="s">
        <v>155</v>
      </c>
      <c r="B22" s="4" t="n">
        <v>-878</v>
      </c>
      <c r="C22" s="4" t="n">
        <v>2557</v>
      </c>
    </row>
    <row r="23" spans="1:3">
      <c r="A23" s="3" t="s">
        <v>156</v>
      </c>
      <c r="B23" s="4" t="n">
        <v>-673</v>
      </c>
      <c r="C23" s="4" t="n">
        <v>72</v>
      </c>
    </row>
    <row r="24" spans="1:3">
      <c r="A24" s="3" t="s">
        <v>157</v>
      </c>
      <c r="B24" s="4" t="n">
        <v>-6905</v>
      </c>
      <c r="C24" s="4" t="n">
        <v>-1778</v>
      </c>
    </row>
    <row r="25" spans="1:3">
      <c r="A25" s="6" t="s">
        <v>158</v>
      </c>
    </row>
    <row r="26" spans="1:3">
      <c r="A26" s="3" t="s">
        <v>159</v>
      </c>
      <c r="B26" s="4" t="n">
        <v>-2634</v>
      </c>
      <c r="C26" s="4" t="n">
        <v>-465</v>
      </c>
    </row>
    <row r="27" spans="1:3">
      <c r="A27" s="3" t="s">
        <v>160</v>
      </c>
      <c r="B27" s="4" t="n">
        <v>0</v>
      </c>
      <c r="C27" s="4" t="n">
        <v>22</v>
      </c>
    </row>
    <row r="28" spans="1:3">
      <c r="A28" s="3" t="s">
        <v>161</v>
      </c>
      <c r="B28" s="4" t="n">
        <v>-345</v>
      </c>
      <c r="C28" s="4" t="n">
        <v>-459</v>
      </c>
    </row>
    <row r="29" spans="1:3">
      <c r="A29" s="3" t="s">
        <v>162</v>
      </c>
      <c r="B29" s="4" t="n">
        <v>-2979</v>
      </c>
      <c r="C29" s="4" t="n">
        <v>-902</v>
      </c>
    </row>
    <row r="30" spans="1:3">
      <c r="A30" s="6" t="s">
        <v>163</v>
      </c>
    </row>
    <row r="31" spans="1:3">
      <c r="A31" s="3" t="s">
        <v>164</v>
      </c>
      <c r="B31" s="4" t="n">
        <v>0</v>
      </c>
      <c r="C31" s="4" t="n">
        <v>-21</v>
      </c>
    </row>
    <row r="32" spans="1:3">
      <c r="A32" s="3" t="s">
        <v>165</v>
      </c>
      <c r="B32" s="4" t="n">
        <v>10773</v>
      </c>
      <c r="C32" s="4" t="n">
        <v>2810</v>
      </c>
    </row>
    <row r="33" spans="1:3">
      <c r="A33" s="3" t="s">
        <v>166</v>
      </c>
      <c r="B33" s="4" t="n">
        <v>720</v>
      </c>
      <c r="C33" s="4" t="n">
        <v>3912</v>
      </c>
    </row>
    <row r="34" spans="1:3">
      <c r="A34" s="3" t="s">
        <v>167</v>
      </c>
      <c r="B34" s="4" t="n">
        <v>-177</v>
      </c>
      <c r="C34" s="4" t="n">
        <v>-3641</v>
      </c>
    </row>
    <row r="35" spans="1:3">
      <c r="A35" s="3" t="s">
        <v>168</v>
      </c>
      <c r="B35" s="4" t="n">
        <v>-213</v>
      </c>
      <c r="C35" s="4" t="n">
        <v>-706</v>
      </c>
    </row>
    <row r="36" spans="1:3">
      <c r="A36" s="3" t="s">
        <v>169</v>
      </c>
      <c r="B36" s="4" t="n">
        <v>11103</v>
      </c>
      <c r="C36" s="4" t="n">
        <v>2354</v>
      </c>
    </row>
    <row r="37" spans="1:3">
      <c r="A37" s="3" t="s">
        <v>170</v>
      </c>
      <c r="B37" s="4" t="n">
        <v>1219</v>
      </c>
      <c r="C37" s="4" t="n">
        <v>-326</v>
      </c>
    </row>
    <row r="38" spans="1:3">
      <c r="A38" s="3" t="s">
        <v>171</v>
      </c>
      <c r="B38" s="4" t="n">
        <v>147</v>
      </c>
      <c r="C38" s="4" t="n">
        <v>91</v>
      </c>
    </row>
    <row r="39" spans="1:3">
      <c r="A39" s="3" t="s">
        <v>172</v>
      </c>
      <c r="B39" s="4" t="n">
        <v>3518</v>
      </c>
      <c r="C39" s="4" t="n">
        <v>891</v>
      </c>
    </row>
    <row r="40" spans="1:3">
      <c r="A40" s="3" t="s">
        <v>173</v>
      </c>
      <c r="B40" s="4" t="n">
        <v>4884</v>
      </c>
      <c r="C40" s="4" t="n">
        <v>656</v>
      </c>
    </row>
    <row r="41" spans="1:3">
      <c r="A41" s="6" t="s">
        <v>174</v>
      </c>
    </row>
    <row r="42" spans="1:3">
      <c r="A42" s="3" t="s">
        <v>175</v>
      </c>
      <c r="B42" s="4" t="n">
        <v>7330</v>
      </c>
      <c r="C42" s="4" t="n">
        <v>0</v>
      </c>
    </row>
    <row r="43" spans="1:3">
      <c r="A43" s="3" t="s">
        <v>176</v>
      </c>
      <c r="B43" s="4" t="n">
        <v>2258</v>
      </c>
      <c r="C43" s="4" t="n">
        <v>0</v>
      </c>
    </row>
    <row r="44" spans="1:3">
      <c r="A44" s="3" t="s">
        <v>177</v>
      </c>
      <c r="B44" s="7" t="n">
        <v>337</v>
      </c>
      <c r="C4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7:37:10Z</dcterms:created>
  <dcterms:modified xmlns:dcterms="http://purl.org/dc/terms/" xmlns:xsi="http://www.w3.org/2001/XMLSchema-instance" xsi:type="dcterms:W3CDTF">2018-07-16T17:37:10Z</dcterms:modified>
</cp:coreProperties>
</file>